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asis of Presentation" sheetId="9" state="visible" r:id="rId9"/>
    <sheet xmlns:r="http://schemas.openxmlformats.org/officeDocument/2006/relationships" name="Note 2 - Restructuring Actions" sheetId="10" state="visible" r:id="rId10"/>
    <sheet xmlns:r="http://schemas.openxmlformats.org/officeDocument/2006/relationships" name="Note 3 - Inventories" sheetId="11" state="visible" r:id="rId11"/>
    <sheet xmlns:r="http://schemas.openxmlformats.org/officeDocument/2006/relationships" name="Note 4 - Goodwill and Other Int" sheetId="12" state="visible" r:id="rId12"/>
    <sheet xmlns:r="http://schemas.openxmlformats.org/officeDocument/2006/relationships" name="Note 5 - Accounting for Share-b" sheetId="13" state="visible" r:id="rId13"/>
    <sheet xmlns:r="http://schemas.openxmlformats.org/officeDocument/2006/relationships" name="Note 6 - Components of Net Peri" sheetId="14" state="visible" r:id="rId14"/>
    <sheet xmlns:r="http://schemas.openxmlformats.org/officeDocument/2006/relationships" name="Note 7 - Revenue" sheetId="15" state="visible" r:id="rId15"/>
    <sheet xmlns:r="http://schemas.openxmlformats.org/officeDocument/2006/relationships" name="Note 8 - Accumulated Other Comp" sheetId="16" state="visible" r:id="rId16"/>
    <sheet xmlns:r="http://schemas.openxmlformats.org/officeDocument/2006/relationships" name="Note 9 - Income Taxes" sheetId="17" state="visible" r:id="rId17"/>
    <sheet xmlns:r="http://schemas.openxmlformats.org/officeDocument/2006/relationships" name="Note 10 - Earnings Per Share" sheetId="18" state="visible" r:id="rId18"/>
    <sheet xmlns:r="http://schemas.openxmlformats.org/officeDocument/2006/relationships" name="Note 11 - Financial Instruments" sheetId="19" state="visible" r:id="rId19"/>
    <sheet xmlns:r="http://schemas.openxmlformats.org/officeDocument/2006/relationships" name="Note 12 - Fair Value Measuremen" sheetId="20" state="visible" r:id="rId20"/>
    <sheet xmlns:r="http://schemas.openxmlformats.org/officeDocument/2006/relationships" name="Note 13 - Share Repurchase Prog" sheetId="21" state="visible" r:id="rId21"/>
    <sheet xmlns:r="http://schemas.openxmlformats.org/officeDocument/2006/relationships" name="Note 14 - Commitments and Conti" sheetId="22" state="visible" r:id="rId22"/>
    <sheet xmlns:r="http://schemas.openxmlformats.org/officeDocument/2006/relationships" name="Note 15 - Operating Segments" sheetId="23" state="visible" r:id="rId23"/>
    <sheet xmlns:r="http://schemas.openxmlformats.org/officeDocument/2006/relationships" name="Significant Accounting Policies" sheetId="24" state="visible" r:id="rId24"/>
    <sheet xmlns:r="http://schemas.openxmlformats.org/officeDocument/2006/relationships" name="Note 1 - Basis of Presentation " sheetId="25" state="visible" r:id="rId25"/>
    <sheet xmlns:r="http://schemas.openxmlformats.org/officeDocument/2006/relationships" name="Note 2 - Restructuring Actions " sheetId="26" state="visible" r:id="rId26"/>
    <sheet xmlns:r="http://schemas.openxmlformats.org/officeDocument/2006/relationships" name="Note 3 - Inventories (Tables)" sheetId="27" state="visible" r:id="rId27"/>
    <sheet xmlns:r="http://schemas.openxmlformats.org/officeDocument/2006/relationships" name="Note 4 - Goodwill and Other I_2" sheetId="28" state="visible" r:id="rId28"/>
    <sheet xmlns:r="http://schemas.openxmlformats.org/officeDocument/2006/relationships" name="Note 5 - Accounting for Share_2" sheetId="29" state="visible" r:id="rId29"/>
    <sheet xmlns:r="http://schemas.openxmlformats.org/officeDocument/2006/relationships" name="Note 6 - Components of Net Pe_2" sheetId="30" state="visible" r:id="rId30"/>
    <sheet xmlns:r="http://schemas.openxmlformats.org/officeDocument/2006/relationships" name="Note 7 - Revenue (Tables)" sheetId="31" state="visible" r:id="rId31"/>
    <sheet xmlns:r="http://schemas.openxmlformats.org/officeDocument/2006/relationships" name="Note 8 - Accumulated Other Co_2" sheetId="32" state="visible" r:id="rId32"/>
    <sheet xmlns:r="http://schemas.openxmlformats.org/officeDocument/2006/relationships" name="Note 10 - Earnings Per Share (T" sheetId="33" state="visible" r:id="rId33"/>
    <sheet xmlns:r="http://schemas.openxmlformats.org/officeDocument/2006/relationships" name="Note 11 - Financial Instrumen_2" sheetId="34" state="visible" r:id="rId34"/>
    <sheet xmlns:r="http://schemas.openxmlformats.org/officeDocument/2006/relationships" name="Note 12 - Fair Value Measurem_2" sheetId="35" state="visible" r:id="rId35"/>
    <sheet xmlns:r="http://schemas.openxmlformats.org/officeDocument/2006/relationships" name="Note 14 - Commitments and Con_2" sheetId="36" state="visible" r:id="rId36"/>
    <sheet xmlns:r="http://schemas.openxmlformats.org/officeDocument/2006/relationships" name="Note 15 - Operating Segments (T" sheetId="37" state="visible" r:id="rId37"/>
    <sheet xmlns:r="http://schemas.openxmlformats.org/officeDocument/2006/relationships" name="Note 1 - Basis of Presentatio_2" sheetId="38" state="visible" r:id="rId38"/>
    <sheet xmlns:r="http://schemas.openxmlformats.org/officeDocument/2006/relationships" name="Note 1 - Basis of Presentatio_3" sheetId="39" state="visible" r:id="rId39"/>
    <sheet xmlns:r="http://schemas.openxmlformats.org/officeDocument/2006/relationships" name="Note 2 - Restructuring Action_2" sheetId="40" state="visible" r:id="rId40"/>
    <sheet xmlns:r="http://schemas.openxmlformats.org/officeDocument/2006/relationships" name="Note 2 - Restructuring Action_3" sheetId="41" state="visible" r:id="rId41"/>
    <sheet xmlns:r="http://schemas.openxmlformats.org/officeDocument/2006/relationships" name="Note 2 - Restructuring Action_4" sheetId="42" state="visible" r:id="rId42"/>
    <sheet xmlns:r="http://schemas.openxmlformats.org/officeDocument/2006/relationships" name="Note 3 - Inventories - Inventor" sheetId="43" state="visible" r:id="rId43"/>
    <sheet xmlns:r="http://schemas.openxmlformats.org/officeDocument/2006/relationships" name="Note 4 - Goodwill and Other I_3" sheetId="44" state="visible" r:id="rId44"/>
    <sheet xmlns:r="http://schemas.openxmlformats.org/officeDocument/2006/relationships" name="Note 4 - Goodwill and Other I_4" sheetId="45" state="visible" r:id="rId45"/>
    <sheet xmlns:r="http://schemas.openxmlformats.org/officeDocument/2006/relationships" name="Note 4 - Goodwill and Other I_5" sheetId="46" state="visible" r:id="rId46"/>
    <sheet xmlns:r="http://schemas.openxmlformats.org/officeDocument/2006/relationships" name="Note 4 - Goodwill and Other I_6" sheetId="47" state="visible" r:id="rId47"/>
    <sheet xmlns:r="http://schemas.openxmlformats.org/officeDocument/2006/relationships" name="Note 5 - Accounting for Share_3" sheetId="48" state="visible" r:id="rId48"/>
    <sheet xmlns:r="http://schemas.openxmlformats.org/officeDocument/2006/relationships" name="Note 5 - Accounting for Share_4" sheetId="49" state="visible" r:id="rId49"/>
    <sheet xmlns:r="http://schemas.openxmlformats.org/officeDocument/2006/relationships" name="Note 5 - Accounting for Share_5" sheetId="50" state="visible" r:id="rId50"/>
    <sheet xmlns:r="http://schemas.openxmlformats.org/officeDocument/2006/relationships" name="Note 5 - Accounting for Share_6" sheetId="51" state="visible" r:id="rId51"/>
    <sheet xmlns:r="http://schemas.openxmlformats.org/officeDocument/2006/relationships" name="Note 5 - Accounting for Share_7" sheetId="52" state="visible" r:id="rId52"/>
    <sheet xmlns:r="http://schemas.openxmlformats.org/officeDocument/2006/relationships" name="Note 6 - Components of Net Pe_3" sheetId="53" state="visible" r:id="rId53"/>
    <sheet xmlns:r="http://schemas.openxmlformats.org/officeDocument/2006/relationships" name="Note 7 - Revenue (Details Textu" sheetId="54" state="visible" r:id="rId54"/>
    <sheet xmlns:r="http://schemas.openxmlformats.org/officeDocument/2006/relationships" name="Note 7 - Revenue - Disaggregate" sheetId="55" state="visible" r:id="rId55"/>
    <sheet xmlns:r="http://schemas.openxmlformats.org/officeDocument/2006/relationships" name="Note 8 - Accumulated Other Co_3" sheetId="56" state="visible" r:id="rId56"/>
    <sheet xmlns:r="http://schemas.openxmlformats.org/officeDocument/2006/relationships" name="Note 8 - Accumulated Other Co_4" sheetId="57" state="visible" r:id="rId57"/>
    <sheet xmlns:r="http://schemas.openxmlformats.org/officeDocument/2006/relationships" name="Note 8 - Accumulated Other Co_5" sheetId="58" state="visible" r:id="rId58"/>
    <sheet xmlns:r="http://schemas.openxmlformats.org/officeDocument/2006/relationships" name="Note 9 - Income Taxes (Details " sheetId="59" state="visible" r:id="rId59"/>
    <sheet xmlns:r="http://schemas.openxmlformats.org/officeDocument/2006/relationships" name="Note 10 - Earnings Per Share (D" sheetId="60" state="visible" r:id="rId60"/>
    <sheet xmlns:r="http://schemas.openxmlformats.org/officeDocument/2006/relationships" name="Note 10 - Earnings Per Share - " sheetId="61" state="visible" r:id="rId61"/>
    <sheet xmlns:r="http://schemas.openxmlformats.org/officeDocument/2006/relationships" name="Note 11 - Financial Instrumen_3" sheetId="62" state="visible" r:id="rId62"/>
    <sheet xmlns:r="http://schemas.openxmlformats.org/officeDocument/2006/relationships" name="Note 11 - Financial Instrumen_4" sheetId="63" state="visible" r:id="rId63"/>
    <sheet xmlns:r="http://schemas.openxmlformats.org/officeDocument/2006/relationships" name="Note 11 - Financial Instrumen_5" sheetId="64" state="visible" r:id="rId64"/>
    <sheet xmlns:r="http://schemas.openxmlformats.org/officeDocument/2006/relationships" name="Note 12 - Fair Value Measurem_3" sheetId="65" state="visible" r:id="rId65"/>
    <sheet xmlns:r="http://schemas.openxmlformats.org/officeDocument/2006/relationships" name="Note 12 - Fair Value Measurem_4" sheetId="66" state="visible" r:id="rId66"/>
    <sheet xmlns:r="http://schemas.openxmlformats.org/officeDocument/2006/relationships" name="Note 13 - Share Repurchase Pr_2" sheetId="67" state="visible" r:id="rId67"/>
    <sheet xmlns:r="http://schemas.openxmlformats.org/officeDocument/2006/relationships" name="Note 14 - Commitments and Con_3" sheetId="68" state="visible" r:id="rId68"/>
    <sheet xmlns:r="http://schemas.openxmlformats.org/officeDocument/2006/relationships" name="Note 14 - Commitments and Con_4" sheetId="69" state="visible" r:id="rId69"/>
    <sheet xmlns:r="http://schemas.openxmlformats.org/officeDocument/2006/relationships" name="Note 15 - Operating Segments (D" sheetId="70" state="visible" r:id="rId70"/>
    <sheet xmlns:r="http://schemas.openxmlformats.org/officeDocument/2006/relationships" name="Note 15 - Operating Segments - " sheetId="71" state="visible" r:id="rId71"/>
    <sheet xmlns:r="http://schemas.openxmlformats.org/officeDocument/2006/relationships" name="Note 15 - Operating Segments _2" sheetId="72" state="visible" r:id="rId72"/>
    <sheet xmlns:r="http://schemas.openxmlformats.org/officeDocument/2006/relationships" name="Note 15 - Operating Segments _3" sheetId="73" state="visible" r:id="rId73"/>
  </sheets>
  <definedNames/>
  <calcPr calcId="124519" fullCalcOnLoad="1"/>
</workbook>
</file>

<file path=xl/sharedStrings.xml><?xml version="1.0" encoding="utf-8"?>
<sst xmlns="http://schemas.openxmlformats.org/spreadsheetml/2006/main" uniqueCount="611">
  <si>
    <t>Document And Entity Information - shares</t>
  </si>
  <si>
    <t>3 Months Ended</t>
  </si>
  <si>
    <t>Mar. 02, 2019</t>
  </si>
  <si>
    <t>Mar. 25, 2019</t>
  </si>
  <si>
    <t>Document Information [Line Items]</t>
  </si>
  <si>
    <t>Entity Registrant Name</t>
  </si>
  <si>
    <t>FULLER H B CO</t>
  </si>
  <si>
    <t>Entity Central Index Key</t>
  </si>
  <si>
    <t>0000039368</t>
  </si>
  <si>
    <t>Trading Symbol</t>
  </si>
  <si>
    <t>ful</t>
  </si>
  <si>
    <t>Current Fiscal Year End Date</t>
  </si>
  <si>
    <t>--11-30</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Mar. 2,
		2019</t>
  </si>
  <si>
    <t>Document Fiscal Year Focus</t>
  </si>
  <si>
    <t>2019</t>
  </si>
  <si>
    <t>Document Fiscal Period Focus</t>
  </si>
  <si>
    <t>Q1</t>
  </si>
  <si>
    <t>Amendment Flag</t>
  </si>
  <si>
    <t>Condensed Consolidated Statements of Income (Unaudited) - USD ($) shares in Thousands, $ in Thousands</t>
  </si>
  <si>
    <t>Mar. 03, 2018</t>
  </si>
  <si>
    <t>Net revenue</t>
  </si>
  <si>
    <t>Cost of sales</t>
  </si>
  <si>
    <t>Gross profit</t>
  </si>
  <si>
    <t>Selling, general and administrative expenses</t>
  </si>
  <si>
    <t>Other income (expense), net</t>
  </si>
  <si>
    <t>Interest expense</t>
  </si>
  <si>
    <t>Interest income</t>
  </si>
  <si>
    <t>Income before income taxes and income from equity method investments</t>
  </si>
  <si>
    <t>Income taxes</t>
  </si>
  <si>
    <t>Income from equity method investments</t>
  </si>
  <si>
    <t>Net income including non-controlling interest</t>
  </si>
  <si>
    <t>Net (loss) income attributable to non-controlling interest</t>
  </si>
  <si>
    <t>Net income attributable to H.B. Fuller</t>
  </si>
  <si>
    <t>Earnings per share attributable to H.B. Fuller common stockholders:</t>
  </si>
  <si>
    <t>Basic (in dollars per share)</t>
  </si>
  <si>
    <t>Diluted (in dollars per share)</t>
  </si>
  <si>
    <t>Weighted-average common shares outstanding:</t>
  </si>
  <si>
    <t>Basic (in shares)</t>
  </si>
  <si>
    <t>Diluted (in shares)</t>
  </si>
  <si>
    <t>Dividends declared per common share (in dollars per share)</t>
  </si>
  <si>
    <t>Condensed Consolidated Statements of Comprehensive Income (Unaudited) - USD ($) $ in Thousands</t>
  </si>
  <si>
    <t>Net income including non-controlling interests</t>
  </si>
  <si>
    <t>Other comprehensive income (loss)</t>
  </si>
  <si>
    <t>Foreign currency translation</t>
  </si>
  <si>
    <t>Defined benefit pension plans adjustment, net of tax</t>
  </si>
  <si>
    <t>Interest rate swaps, net of tax</t>
  </si>
  <si>
    <t>Cash flow hedges, net of tax</t>
  </si>
  <si>
    <t>Other comprehensive income</t>
  </si>
  <si>
    <t>Comprehensive income</t>
  </si>
  <si>
    <t>Less: Comprehensive income (loss) attributable to non-controlling interest</t>
  </si>
  <si>
    <t>Comprehensive income attributable to H.B. Fuller</t>
  </si>
  <si>
    <t>Condensed Consolidated Balance Sheets (Current Period Unaudited) - USD ($) $ in Thousands</t>
  </si>
  <si>
    <t>Dec. 01, 2018</t>
  </si>
  <si>
    <t>Current assets:</t>
  </si>
  <si>
    <t>Cash and cash equivalents</t>
  </si>
  <si>
    <t>Trade receivables (net of allowances of $14,235 and $14,017, as of March 2, 2019 and December 1, 2018, respectively)</t>
  </si>
  <si>
    <t>Inventories</t>
  </si>
  <si>
    <t>Other current assets</t>
  </si>
  <si>
    <t>Total current assets</t>
  </si>
  <si>
    <t>Property, plant and equipment</t>
  </si>
  <si>
    <t>Accumulated depreciation</t>
  </si>
  <si>
    <t>Property, plant and equipment, net</t>
  </si>
  <si>
    <t>Goodwill</t>
  </si>
  <si>
    <t>Other intangibles, net</t>
  </si>
  <si>
    <t>Other assets</t>
  </si>
  <si>
    <t>Total assets</t>
  </si>
  <si>
    <t>Current liabilities:</t>
  </si>
  <si>
    <t>Notes payable</t>
  </si>
  <si>
    <t>Current maturities of long-term debt</t>
  </si>
  <si>
    <t>Trade payables</t>
  </si>
  <si>
    <t>Accrued compensation</t>
  </si>
  <si>
    <t>Income taxes payable</t>
  </si>
  <si>
    <t>Other accrued expenses</t>
  </si>
  <si>
    <t>Total current liabilities</t>
  </si>
  <si>
    <t>Long-term debt, excluding current maturities</t>
  </si>
  <si>
    <t>Accrued pension liabilities</t>
  </si>
  <si>
    <t>Other liabilities</t>
  </si>
  <si>
    <t>Total liabilities</t>
  </si>
  <si>
    <t>Commitments and contingencies (Note 14)</t>
  </si>
  <si>
    <t xml:space="preserve"> </t>
  </si>
  <si>
    <t>H.B. Fuller stockholders' equity:</t>
  </si>
  <si>
    <t>Preferred stock (no shares outstanding) shares authorized – 10,045,900</t>
  </si>
  <si>
    <t>Common stock, par value $1.00 per share, shares authorized – 160,000,000, shares outstanding – 50,883,771 and 50,732,796, as of March 2, 2019 and December 1, 2018, respectively</t>
  </si>
  <si>
    <t>Additional paid-in capital</t>
  </si>
  <si>
    <t>Retained earnings</t>
  </si>
  <si>
    <t>Accumulated other comprehensive loss</t>
  </si>
  <si>
    <t>Total H.B. Fuller stockholders' equity</t>
  </si>
  <si>
    <t>Non-controlling interest</t>
  </si>
  <si>
    <t>Total equity</t>
  </si>
  <si>
    <t>Total liabilities, non-controlling interest and total equity</t>
  </si>
  <si>
    <t>Condensed Consolidated Balance Sheets (Current Period Unaudited) (Parentheticals) - USD ($) $ in Thousands</t>
  </si>
  <si>
    <t>Trade receivables, allowances</t>
  </si>
  <si>
    <t>Preferred stock, shares authorized (in shares)</t>
  </si>
  <si>
    <t>Preferred stock, shares outstanding (in shares)</t>
  </si>
  <si>
    <t>Common stock, par value (in dollars per share)</t>
  </si>
  <si>
    <t>Common stock, shares authorized (in shares)</t>
  </si>
  <si>
    <t>Common stock, shares outstanding (in shares)</t>
  </si>
  <si>
    <t>Condensed Consolidated Statements of Total Equity (Unaudited) - USD ($) $ in Thousands</t>
  </si>
  <si>
    <t>Common Stock [Member]</t>
  </si>
  <si>
    <t>Additional Paid-in Capital [Member]</t>
  </si>
  <si>
    <t>Retained Earnings [Member]</t>
  </si>
  <si>
    <t>AOCI Attributable to Parent [Member]</t>
  </si>
  <si>
    <t>Noncontrolling Interest [Member]</t>
  </si>
  <si>
    <t>Total</t>
  </si>
  <si>
    <t>Balance</t>
  </si>
  <si>
    <t>Dividends</t>
  </si>
  <si>
    <t>Stock option exercises</t>
  </si>
  <si>
    <t>Share-based compensation plans other, net</t>
  </si>
  <si>
    <t>Repurchases of common stock</t>
  </si>
  <si>
    <t>Balance at Dec. 02, 2017</t>
  </si>
  <si>
    <t>Reclassification of AOCI tax effects</t>
  </si>
  <si>
    <t>Balance at Mar. 03, 2018</t>
  </si>
  <si>
    <t>Change in accounting principles</t>
  </si>
  <si>
    <t>Balance at Nov. 30, 2018</t>
  </si>
  <si>
    <t>Balance at Dec. 01, 2018</t>
  </si>
  <si>
    <t>Balance, as adjusted at Dec. 01, 2018</t>
  </si>
  <si>
    <t>Balance at Mar. 02, 2019</t>
  </si>
  <si>
    <t>Condensed Consolidated Statements of Cash Flows (Unaudited) - USD ($) $ in Thousands</t>
  </si>
  <si>
    <t>Cash flows from operating activities:</t>
  </si>
  <si>
    <t>Adjustments to reconcile net income including non-controlling interest to net cash provided by operating activities:</t>
  </si>
  <si>
    <t>Depreciation</t>
  </si>
  <si>
    <t>Amortization</t>
  </si>
  <si>
    <t>Deferred income taxes</t>
  </si>
  <si>
    <t>Income from equity method investments, net of dividends received</t>
  </si>
  <si>
    <t>Loss (gain) on sale of assets</t>
  </si>
  <si>
    <t>Share-based compensation</t>
  </si>
  <si>
    <t>Loss on mark to market adjustment related to contingent consideration liability</t>
  </si>
  <si>
    <t>Change in assets and liabilities, net of effects of acquisitions:</t>
  </si>
  <si>
    <t>Trade receivables, net</t>
  </si>
  <si>
    <t>Accrued / prepaid pensions</t>
  </si>
  <si>
    <t>Other</t>
  </si>
  <si>
    <t>Net cash provided by (used in) operating activities</t>
  </si>
  <si>
    <t>Cash flows from investing activities:</t>
  </si>
  <si>
    <t>Purchased property, plant and equipment</t>
  </si>
  <si>
    <t>Proceeds from sale of property, plant and equipment</t>
  </si>
  <si>
    <t>Net cash used in investing activities</t>
  </si>
  <si>
    <t>Cash flows from financing activities:</t>
  </si>
  <si>
    <t>Repayment of long-term debt and payment of debt issuance costs</t>
  </si>
  <si>
    <t>Net payment of notes payable</t>
  </si>
  <si>
    <t>Dividends paid</t>
  </si>
  <si>
    <t>Proceeds from stock options exercised</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Dividends paid with company stock</t>
  </si>
  <si>
    <t>Cash paid for interest, net of amount capitalized of $73 and $66 for the periods ended March 2, 2019 and March 3, 2018, respectively</t>
  </si>
  <si>
    <t>Cash paid for income taxes, net of refunds</t>
  </si>
  <si>
    <t>Condensed Consolidated Statements of Cash Flows (Unaudited) (Parentheticals) - USD ($) $ in Thousands</t>
  </si>
  <si>
    <t>Capitalized interest cost</t>
  </si>
  <si>
    <t>Note 1 - Basis of Presentation</t>
  </si>
  <si>
    <t>Notes to Financial Statements</t>
  </si>
  <si>
    <t>Business Description and Accounting Policies [Text Block]</t>
  </si>
  <si>
    <t xml:space="preserve">Note 1 : Basis of Presentation Overview The accompanying unaudited interim Condensed Consolidated Financial Statements of H.B. Fuller Company and Subsidiaries have been prepared in accordance with U.S. generally accepted accounting principles for interim financial information and the instructions to Form 10 10 X. not not may The preparation of financial statements in conformity with U.S. generally accepted accounting principles requires us to make estimates and assumptions that affect the reported amounts of assets, liabilities, revenues, expenses and related disclosures at the date of the financial statements and during the reporting period. Actual results could differ from these estimates. These unaudited interim Condensed Consolidated Financial Statements should be read in conjunction with the Consolidated Financial Statements and Notes thereto included in our Annual Report on Form 10 December 1, 2018 Change in Accounting Principl e – Accounting for Inventory During the year ended December 2, 2018, first Change in Accounting Principle – Revenue Recognition In May 2014, No. 2014 09, Revenue from Contracts with Customers (Topic 606 three March 2, 2019 $1,776 December 2, 2018 not 7. In March 2016, No. 2016 08, Revenue from Contracts with Customers (Topic 606 No. 2014 09 three March 2, 2019 No. 2014 09 Change in Accounting Principle – Income Tax Impact of Intra-Entity Transfers of Assets Other Than Inventory In October 2016, No. 2016 16, Income Taxes (Topic 740 third three March 2, 2019. $733 December 2, 2018 Change in Accounting Principle – Net Periodic Defined Benefit Pension and Postretirement Benefit Costs In March 2017, No. 2017 07, Compensation-Retirement Benefits (Topic 715 three March 2, 2019. three March 3, 2018 As Reported Impact of Adoption of ASU 2017-07 As Adjusted Cost of sales $ (525,374 ) $ (2,192 ) $ (527,566 ) Gross profit 187,705 (2,192 ) 185,513 Selling, general and administrative expenses (151,020 ) (1,687 ) (152,707 ) Other income (expense), net 1,033 3,879 4,912 Net income including non-controlling interests 47,667 - 47,667 Net income attributable to H.B. Fuller 47,682 - 47,682 Basic $ 0.94 $ - $ 0.94 Diluted 0.92 - 0.92 New Accounting Pronouncements In August 2018, No. 2018 15, Intangibles - Goodwill and Other - Internal-Use Software (Subtopic 350 40 may November 29, 2020 three March 2, 2019 not In August 2018, No. 2018 13, Fair Value Measurement (Topic 820 1 2 3 3 3 November 29, 2020 not In July 2018, No. 2018 11, Leases (Topic 842 not 842 840. not No. 2016 02 No. 2016 02. In July 2018, No. 2018 10, Codification Improvements to Topic 842, No. 2016 02. No. 2016 02 In August 2016, No. 2016 15, Statement of Cash Flows (Topic 230 not three March 2, 2019. $16,598 December 2, 2017 In June 2016, No. 2016 13 , Financial Instruments - Credit Losses (Topic 326 November 2018, No. 2018 19, Codification Improvements to Topic 326, 842, Leases No. 2016 13 No. 2016 13. November 29, 2020. In February 2016, No. 2016 02, Leases (Subtopic 842 December 2018, No. 2018 20, Leases (Topic 842 2016 02, No. 2019 01, Leases (Topic 842 December 1, 2019 </t>
  </si>
  <si>
    <t>Note 2 - Restructuring Actions</t>
  </si>
  <si>
    <t>Restructuring and Related Activities Disclosure [Text Block]</t>
  </si>
  <si>
    <t>Note 2: The Company has approved restructuring plans consisting of consolidation plans, organizational changes and other actions related to the integration of the operations of Royal Adhesives with the operations of the Company, and other actions to optimize operations. The following table summarizes the pre-tax distribution of charges under these restructuring plans by income statement classification: Three Months Ended March 2, 2019 March 3, 2018 Cost of sales $ 376 $ 232 Selling, general and administrative 1,077 1,597 $ 1,453 $ 1,829 The following table summarizes the pre-tax impact of restructuring charges by segment: Three Months Ended March 2, 2019 March 3, 2018 Americas Adhesives $ 276 $ 803 EIMEA 580 (42 ) Asia Pacific 43 3 Construction Adhesives 319 809 Engineering Adhesives 235 256 $ 1,453 $ 1,829 A summary of the restructuring liability is presented below: Employee- Related Asset-Related Other Total Balance at December 2, 2017 $ 1,486 $ - $ 20 $ 1,506 Expenses incurred 6,223 2,353 305 8,881 Non-cash charges - (1,666 ) - (1,666 ) Cash payments (3,395 ) (687 ) (325 ) (4,407 ) Foreign currency translation (58 ) - - (58 ) Balance at December 1, 2018 $ 4,256 $ - $ - $ 4,256 Expenses incurred 907 303 243 1,453 Cash payments (941 ) (303 ) (134 ) (1,378 ) Foreign currency translation 2 - - 2 Balance at March 2, 2019 $ 4,224 $ - $ 109 $ 4,333 Restructuring liabilities have been classified as a component of other accrued expenses in the Condensed Consolidated Balance Sheets.</t>
  </si>
  <si>
    <t>Note 3 - Inventories</t>
  </si>
  <si>
    <t>Inventory Disclosure [Text Block]</t>
  </si>
  <si>
    <t xml:space="preserve"> Note 3: The composition of inventories is as follows: March 2, December 1, 2019 2018 Raw materials $ 178,152 $ 169,228 Finished goods 208,573 179,233 Total inventories $ 386,725 $ 348,461 </t>
  </si>
  <si>
    <t>Note 4 - Goodwill and Other Intangible Assets</t>
  </si>
  <si>
    <t>Goodwill and Intangible Assets Disclosure [Text Block]</t>
  </si>
  <si>
    <t>Note 4: Goodwill and Other Intangible Assets The goodwill activity for the three March 2, 2019 Americas Asia Construction Engineering Adhesives EIMEA Pacific Adhesives Adhesives Total Balance at December 1, 2018 $ 339,800 $ 155,552 $ 21,428 $ 310,720 $ 477,671 $ 1,305,171 Currency impact 422 2,002 (149 ) 149 7,020 9,444 Balance at March 2, 2019 $ 340,222 $ 157,554 $ 21,279 $ 310,869 $ 484,691 $ 1,314,615 As discussed in Note 15, three March 2, 2019, Balances of amortizable identifiable intangible assets, excluding goodwill and other non-amortizable intangible assets, are as follows: March 2, 2019 Amortizable Intangible Assets Purchased Technology and Patents Customer Relationships Trade Names All Other Total Original cost $ 118,429 $ 958,867 $ 66,575 $ 27,563 $ 1,171,434 Accumulated amortization (43,521 ) (192,035 ) (22,965 ) (21,080 ) (279,601 ) Net identifiable intangibles $ 74,908 $ 766,832 $ 43,610 $ 6,483 $ 891,833 December 1, 2018 Amortizable Intangible Assets Purchased Technology and Patents Customer Relationships Trade Names All Other Total Original cost $ 118,930 $ 953,929 $ 65,975 $ 33,550 $ 1,172,384 Accumulated amortization (41,503 ) (175,318 ) (21,573 ) (26,332 ) (264,726 ) Net identifiable intangibles $ 77,427 $ 778,611 $ 44,402 $ 7,218 $ 907,658 Amortization expense with respect to amortizable intangible assets was $19,212 $19,243 three March 2, 2019 March 3, 2018, Estimated aggregate amortization expense based on the current carrying value of amortizable intangible assets for the next five Remainder Fiscal Year 2019 2020 2021 2022 2023 Thereafter Amortization Expense $ 57,682 $ 72,099 $ 70,552 $ 69,278 $ 66,667 $ 555,555 Non-amortizable intangible assets as of March 2, 2019 December 1, 2018 $558 $493,</t>
  </si>
  <si>
    <t>Note 5 - Accounting for Share-based Compensation</t>
  </si>
  <si>
    <t>Disclosure of Compensation Related Costs, Share-based Payments [Text Block]</t>
  </si>
  <si>
    <t xml:space="preserve">Note 5: Overview We have various share-based compensation programs, which provide for equity awards including non-qualified stock options, restricted stock shares, restricted stock units, performance awards and deferred compensation. These equity awards fall under several plans and are described in detail in our Annual Report on Form 10 December 1, 2018. Grant-Date Fair Value We use the Black-Scholes option pricing model to calculate the grant-date fair value of an award. The fair value of options granted during the three March 2, 2019 March 3, 2018 Three Months Ended March 2, 2019 March 3, 2018 Expected life (in years) 4.75 4.75 Weighted-average expected volatility 24.25% 23.26% Expected volatility 24.25% - 24.33% 23.18% - 23.26% Risk-free interest rate 2.51% - 2.55% 2.38% - 2.53% Weighted-average expected dividend yield 1.40% 1.12% Expected dividend yield range 1.26% - 1.41% 1.12% - 1.74% Weighted-average fair value of grants $9.80 $11.37 Expected life – We use historical employee exercise and option expiration data to estimate the expected life assumption for the Black-Scholes grant-date valuation. We believe that this historical data is currently the best estimate of the expected term of a new option. We use a weighted-average expected life for all awards. Expected volatility – Volatility is calculated using our stock’s historical volatility for the same period of time as the expected life. We have no Risk-free interest rate – The rate is based on the U.S. Treasury yield curve in effect at the time of the grant for the same period of time as the expected life. Expected dividend yield – The calculation is based on the total expected annual dividend payout divided by the average stock price. Expense We use the straight-line attribution method to recognize share-based compensation expense for option awards, restricted stock shares and restricted stock units with graded and cliff vesting. Incentive stock options and performance awards are based on certain performance-based metrics and the expense is adjusted quarterly, based on our projections of the achievement of those metrics. The amount of share-based compensation expense recognized during a period is based on the value of the portion of the awards that are ultimately expected to vest. The expense is recognized over the requisite service period, which for us is the period between the grant-date and the earlier of the award’s stated vesting term or the date the employee is eligible for early vesting based on the terms of the plans. Total share-based compensation expense was $5,906 $5,651 three March 2, 2019 March 3, 2018, As of March 2, 2019, $13,819 1.4 $17,420, 1.4 Stock Option Activity The stock option activity for the three March 2, 2019 Average Options Exercise Price Outstanding at December 1, 2018 4,466,106 $ 44.72 Granted 952,067 45.48 Exercised (40,605 ) 26.23 Forfeited or cancelled (5,191 ) 50.48 Outstanding at March 2, 2019 5,372,377 $ 44.99 The fair value of options granted during the three March 2, 2019 March 3, 2018 $9,331 $7,645, three March 2, 2019 March 3, 2018 $910 $638, Proceeds received from option exercises during the three March 2, 2019 March 3, 2018 $1,065 $762, Restricted Stock Activity The nonvested restricted stock activity for the three March 2, 2019 Weighted- Weighted- Average Average Remaining Grant Contractual Date Fair Life Units Value (in Years) Nonvested at December 1, 2018 414,353 $ 47.45 1.0 Granted 272,178 44.43 2.9 Vested (172,797 ) 45.41 - Forfeited (18,529 ) 41.72 0.7 Nonvested at March 2, 2019 495,205 $ 46.71 1.3 Total fair value of restricted stock vested during the three March 2, 2019 March 3, 2018 $7,846 $7,900, March 2, 2019 $23,135. We repurchased 57,917 63,540 three March 2, 2019 March 3, 2018, Deferred Compensation Activity We have a Directors’ Deferred Compensation plan that allows non-employee directors to defer all or a portion of their directors’ compensation in a number of investment choices, including units representing shares of our common stock. We also have a Key Employee Deferred Compensation Plan that allows key employees to defer a portion of their eligible compensation in a number of investment choices, including units, representing shares of our common stock. We provide a 10 three March 2, 2019 Non-employee Directors Employees Total Units outstanding December 1, 2018 479,787 29,735 509,522 Participant contributions 4,717 2,200 6,917 Company match contributions 472 220 692 Payouts - (2,221 ) (2,221 ) Units outstanding March 2, 2019 484,976 29,934 514,910 Deferred compensation units are fully vested at the date of contribution. </t>
  </si>
  <si>
    <t>Note 6 - Components of Net Periodic Cost (Benefit) Related to Pension and Other Postretirement Benefit Plans</t>
  </si>
  <si>
    <t>Pension and Other Postretirement Benefits Disclosure [Text Block]</t>
  </si>
  <si>
    <t xml:space="preserve"> Note 6: Three Months Ended March 2, 2019 and March 3, 2018 Other Pension Benefits Postretirement U.S. Plans Non-U.S. Plans Benefits Net periodic cost (benefit): 2019 2018 2019 2018 2019 2018 Service cost $ 1 $ 14 $ 568 $ 598 $ 24 $ 43 Interest cost 3,673 3,419 1,184 1,204 387 371 Expected return on assets (6,326 ) (6,541 ) (2,587 ) (2,864 ) (1,753 ) (1,724 ) Amortization: Prior service cost 3 7 16 (1 ) - - Actuarial loss 1,169 1,475 789 749 8 15 Net periodic benefit $ (1,480 ) $ (1,626 ) $ (30 ) $ (314 ) $ (1,334 ) $ (1,295 )</t>
  </si>
  <si>
    <t>Note 7 - Revenue</t>
  </si>
  <si>
    <t>Revenue from Contract with Customer [Text Block]</t>
  </si>
  <si>
    <t xml:space="preserve">Note 7: Revenue Recognition We sell a variety of adhesives, sealants and other specialty chemical products to a diverse customer base. The vast majority of our arrangements contain a single performance obligation to transfer manufactured goods to the customer as governed by an individual purchase order. We recognize revenue at the amount of consideration to which we expect to be entitled in exchange for transferring the promised goods to the customer. The transaction price includes an estimation of any variable amounts of consideration to which we will be entitled. The most common forms of variable consideration within our arrangements are customer rebates, which are recorded as a reduction to revenue at the time of the initial sale using the expected value method. The expected value method is the sum of probability-weighted amounts in a range of possible consideration amounts and is based on a consideration of historical, current and forecast information. Changes in estimates are updated each reporting period. There are no not not We recognize revenue when control of goods is transferred to the customer. For the vast majority of our arrangements, control transfers at a point in time either upon shipment or upon delivery of the goods to the customer. The timing of transfer of control is determined considering the timing of the transfer of legal title, physical possession, and risks and rewards of goods to the customer. We record shipping and handling revenue in net revenues and outbound shipping and handling costs in cost of goods sold. The majority of our shipping and handling activities are performed prior to transfer of control of the goods to the customer. For those arrangements where we provide shipping and handling services after control of the goods has transferred to the customer, we have elected the practical expedient allowed under ASC 606 $1,776 2019. March 2, 2019 No. 2014 09 not March 2, 2019, not Practical Expedients Elected We have elected the following practical expedients allowable under ASC 606: - Election to present revenue net of sales taxes and other similar taxes - Election to account for shipping and handling services performed after control has transferred to the customer as fulfillment activities Disaggregated Revenue Information We view the following disaggregation of revenue by product type as useful to understanding the composition of revenue recognized during the respective reporting periods: Three Months Ended March 2, 2019 Americas Asia Construction Engineering Adhesives EIMEA Pacific Adhesives Adhesives Total Durable Assembly $ 61,328 $ 61,182 $ 14,033 $ - $ - $ 136,543 Hygiene 30,029 45,558 27,308 - - 102,895 Packaging 69,402 29,120 12,794 - - 111,316 Paper and Other 81,191 20,653 9,253 - - 111,097 Construction - - - 82,456 - 82,456 Engineering - - - - 128,628 128,628 $ 241,950 $ 156,513 $ 63,388 $ 82,456 $ 128,628 $ 672,935 Three Months Ended March 3, 2018 Americas Asia Construction Engineering Adhesives EIMEA Pacific Adhesives Adhesives Total Durable Assembly $ 66,533 $ 64,900 $ 15,163 $ - $ - $ 146,596 Hygiene 31,129 49,172 28,140 - - 108,441 Packaging 67,528 31,224 13,092 - - 111,844 Paper and Other 85,773 23,682 10,214 - - 119,669 Construction - - - 98,257 - 98,257 Engineering - - - - 128,272 128,272 $ 250,963 $ 168,978 $ 66,609 $ 98,257 $ 128,272 $ 713,079 </t>
  </si>
  <si>
    <t>Note 8 - Accumulated Other Comprehensive Income (Loss)</t>
  </si>
  <si>
    <t>Accumulated Other Comprehensive Income (Loss) Disclosure [Text Block]</t>
  </si>
  <si>
    <t xml:space="preserve"> Note 8: The following table provides details of total comprehensive income (loss): Three Months Ended March 2, 2019 Three Months Ended March 3, 2018 H.B. Fuller Stockholders Non- controlling Interest H.B. Fuller Stockholders Non- controlling Interest Pre-tax Tax Net Net Pre-tax Tax Net Net Net income including non-controlling interest - - $ 12,244 $ 4 - - $ 47,682 $ (15 ) Foreign currency translation adjustment¹ $ 17,693 - 17,693 6 $ 21,468 - 21,468 (13 ) Reclassification to earnings: Defined benefit pension plans adjustment² 1,986 $ (504 ) 1,482 - 2,238 $ (578 ) 1,660 - Interest rate swap³ (15,259 ) 3,815 (11,444 ) - 20,727 (4,775 ) 15,952 - Cash flow hedges³ 4,284 (198 ) 4,086 - (4,563 ) (2,278 ) (6,841 ) - Other comprehensive income (loss) $ 8,704 $ 3,113 11,817 6 $ 39,870 $ (7,631 ) 32,239 (13 ) Comprehensive income (loss) $ 24,061 $ 10 $ 79,921 $ (28 ) ¹ Income taxes are not ² Loss reclassified from accumulated other comprehensive income ("AOCI") into earnings as part of net periodic cost related to pension and other postretirement benefit plans is reported in cost of sales and SG&amp;A expense. ³ Income (loss) reclassified from AOCI into earnings is reported in other income (expense), net. The components of accumulated other comprehensive loss is as follows: March 2, 2019 Total H.B. Fuller Stockholders Non- controlling Interest Foreign currency translation adjustment $ (109,699 ) $ (109,614 ) $ (85 ) Defined benefit pension plans adjustment, net of taxes of $50,105 (142,658 ) (142,658 ) - Interest rate swap, net of taxes of ($3,416) 10,249 10,249 - Cash flow hedges, net of taxes of $390 (7,971 ) (7,971 ) - Reclassification of AOCI tax effects (18,341 ) (18,341 ) - Accumulated other comprehensive loss $ (268,420 ) $ (268,335 ) $ (85 ) December 1, 2018 Total H.B. Fuller Stockholders Non- controlling Interest Foreign currency translation adjustment $ (127,398 ) $ (127,307 ) $ (91 ) Defined benefit pension plans adjustment, net of taxes of $75,083 (144,140 ) (144,140 ) - Interest rate swap, net of taxes of ($7,231) 21,693 21,693 - Cash flow hedges, net of taxes of $588 (12,057 ) (12,057 ) - Reclassification of AOCI tax effects (18,341 ) (18,341 ) - Accumulated other comprehensive loss $ (280,243 ) $ (280,152 ) $ (91 ) </t>
  </si>
  <si>
    <t>Note 9 - Income Taxes</t>
  </si>
  <si>
    <t>Income Tax Disclosure [Text Block]</t>
  </si>
  <si>
    <t>Note 9: As of March 2, 2019, $8,630 $8,420 December 1, 2018. March 2, 2019, $955 three March 2, 2019, $210.</t>
  </si>
  <si>
    <t>Note 10 - Earnings Per Share</t>
  </si>
  <si>
    <t>Earnings Per Share [Text Block]</t>
  </si>
  <si>
    <t xml:space="preserve"> Note 10: A reconciliation of the common share components for the basic and diluted earnings per share calculations is as follows: Three Months Ended March 2, March 3, (Shares in thousands) 2019 2018 Weighted-average common shares - basic 50,752 50,471 Equivalent shares from share-based compensations plans 1,149 1,427 Weighted-average common and common equivalent shares - diluted 51,901 51,898 Basic earnings per share is calculated by dividing net income attributable to H.B. Fuller by the weighted-average number of common shares outstanding during the applicable period. Diluted earnings per share is based upon the weighted-average number of common and common equivalent shares outstanding during the applicable period. The difference between basic and diluted earnings per share is attributable to share-based compensation awards. We use the treasury stock method to calculate the effect of outstanding shares, which computes total employee proceeds as the sum of (a) the amount the employee must pay upon exercise of the award and (b) the amount of unearned share-based compensation costs attributed to future services. Share-based compensation awards for which total employee proceeds exceed the average market price over the applicable period have an antidilutive effect on earnings per share, and accordingly, are excluded from the calculation of diluted earnings per share. Share-based compensation awards for 3,002,073 2,226,893 three March 2, 2019 March 3, 2018, </t>
  </si>
  <si>
    <t>Note 11 - Financial Instruments</t>
  </si>
  <si>
    <t>Derivative Instruments and Hedging Activities Disclosure [Text Block]</t>
  </si>
  <si>
    <t>Note 11: Overview As a result of being a global enterprise, our earnings, cash flows and financial position are exposed to foreign currency risk from foreign currency denominated receivables and payables. We use foreign currency forward contracts, cross-currency swaps, and interest rate swaps to manage risks associated with foreign currency exchange rates and interest rates. We do not no We are exposed to credit risk in the event of nonperformance of counterparties for foreign currency forward exchange contracts and interest rate swap agreements. We select investment-grade multinational banks and financial institutions as counterparties for derivative transactions and monitor the credit quality of each of these banks on a periodic basis as warranted. We do not Cash Flow Hedges As of March 2, 2019, 1 six October 20, 2017 $401,200 2021 2022; 2 one February 24, 2017 $42,600 2020; 3 one October 7, 2015, $44,912 2019. As of March 2, 2019, $3,071 two $7,971 March 2, 2019. March 2, 2019 twelve $2,115. March 2, 2019, not not The following table summarizes the cross-currency swaps outstanding as of March 2, 2019: Fiscal Year of Expiration Interest Rate Notional Value Fair Value Pay EUR 2019 3.80% $ 44,912 $ (1,058 ) Receive USD 5.0530% Pay EUR 2020 1.95% $ 42,600 $ (3,450 ) Receive USD 4.3038% Pay EUR 2021 2.75% $ 133,340 $ 2,698 Receive USD 4.9330% Pay EUR 2022 3.00% $ 267,860 $ 4,881 Receive USD 5.1803% Total $ 488,712 $ 3,071 On March 26, 2018, $100,000 $2,150,000 October 20, 2017 4.312 March 9, 2018, $100,000 $2,150,000 4.490 February 27, 2018, $200,000 $2,150,000 4.589 October 20, 2017, $1,050,000 $2,150,000 4.0275 $14,282 March 2, 2019 $1,450,000 On April 23, 2018, 2.25 2.00 The amounts of pretax gains (losses) recognized in Comprehensive Income related to derivative instruments designated as cash flow hedges are as follows: Three Months Ended March 2, 2019 March 3, 2018 Cross-currency swap contracts $ 4,284 $ (4,563 ) Interest rate swap contracts (15,259 ) 20,727 Fair Value Hedges On February 14, 2017, $150,000 $300,000 February 14, 2017 1 1.86 $5,288 March 2, 2019 $150,000 Derivatives Not The company uses foreign currency forward contracts to offset its exposure to the change in value of certain foreign currency denominated assets and liabilities held at foreign subsidiaries that are remeasured at the end of each period. Although the contracts are effective economic hedges, they are not See Note 12 As of March 2, 2019, March 4, 2019 November 19, 2019. The amounts of pretax gains (losses) recognized in other income (expense), net related to derivative instruments not Three Months Ended March 2, 2019 March 3, 2018 Foreign currency forward contracts $ 4,076 $ (7,421 ) Concentrations of credit risk with respect to trade accounts receivable are limited due to the large number of entities in the customer base and their dispersion across many different industries and countries. As of March 2, 2019, no</t>
  </si>
  <si>
    <t>Note 12 - Fair Value Measurements</t>
  </si>
  <si>
    <t>Fair Value Disclosures [Text Block]</t>
  </si>
  <si>
    <t>Note 12: Overview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three ● Level 1: ● Level 2: not ● Level 3: Balances Measured at Fair Value on a Recurring Basis The following table presents information about our financial assets and liabilities that are measured at fair value on a recurring basis as of March 2, 2019 December 1, 2018, March 2, Fair Value Measurements Using: Description 2019 Level 1 Level 2 Level 3 Assets: Marketable securities $ 9,906 $ 9,906 $ - $ - Foreign exchange contract assets 6,667 - 6,667 - Interest rate swaps, cash flow hedges 14,282 14,282 Cross-currency cash flow hedges 3,071 - 3,071 - Liabilities: Foreign exchange contract liabilities $ 2,591 $ - $ 2,591 $ - Interest rate swaps, fair value hedges 5,288 - 5,288 - December 1, Fair Value Measurements Using: Description 2018 Level 1 Level 2 Level 3 Assets: Marketable securities $ 11,436 $ 11,436 $ - $ - Foreign exchange contract assets 4,933 - 4,933 - Interest rate swaps, cash flow hedges 28,924 - 28,924 - Cross-currency cash flow hedges 739 - 739 - Liabilities: Foreign exchange contract liabilities $ 2,156 $ - $ 2,156 $ - Interest rate swaps, fair value hedges 8,657 - 8,657 - Long-term debt had an estimated fair value of $ 2,132,27 5 $2,123,447 March 2, 2019 December 1, 2018, not</t>
  </si>
  <si>
    <t>Note 13 - Share Repurchase Program</t>
  </si>
  <si>
    <t>Stockholders' Equity Note Disclosure [Text Block]</t>
  </si>
  <si>
    <t xml:space="preserve">Note 13 : Share Repurchase Program On April 6, 2017, $200,000 September 30, 2010 We did not three March 2, 2019 March 3, 2018. </t>
  </si>
  <si>
    <t>Note 14 - Commitments and Contingencies</t>
  </si>
  <si>
    <t>Commitments and Contingencies Disclosure [Text Block]</t>
  </si>
  <si>
    <t>Note 14: Commitments and Contingencies Environmental Matters From time to time, we become aware of compliance matters relating to, or receive notices from, federal, state or local entities regarding possible or alleged violations of environmental, health or safety laws and regulations. We review the circumstances of each individual site, considering the number of parties involved, the level of potential liability or our contribution relative to the other parties, the nature and magnitude of the hazardous substances involved, the method and extent of remediation, the estimated legal and consulting expense with respect to each site and the time period over which any costs would likely be incurred. Also, from time to time, we are identified as a potentially responsible party (“PRP”) under the Comprehensive Environmental Response, Compensation and Liability Act (CERCLA) and/or similar state laws that impose liability for costs relating to the clean up of contamination resulting from past spills, disposal or other release of hazardous substances. We are also subject to similar laws in some of the countries where current and former facilities are located. Our environmental, health and safety department monitors compliance with applicable laws on a global basis. To the extent we can reasonably estimate the amount of our probable liabilities for environmental matters, we establish an undiscounted financial provision. We recorded liabilities of $10,532 $10,665 March 2, 2019 December 1, 2018, $4,634 $4,784 March 2, 2019 December 1, 2018, Currently we are involved in various environmental investigations, clean up activities and administrative proceedings and lawsuits. In particular, we are currently deemed a PRP in conjunction with numerous other parties, in a number of government enforcement actions associated with landfills and/or hazardous waste sites. As a PRP, we may not Other Legal Proceedings From time to time and in the ordinary course of business, we are a party to, or a target of, lawsuits, claims, investigations and proceedings, including product liability, personal injury, contract, patent and intellectual property, environmental, health and safety, tax and employment matters. While we are unable to predict the outcome of these matters, we have concluded, based upon currently available information, that the ultimate resolution of any pending matter, individually or in the aggregate, including the asbestos litigation described in the following paragraphs, will not We have been named as a defendant in lawsuits in which plaintiffs have alleged injury due to products containing asbestos manufactured more than 30 A significant portion of the defense costs and settlements in asbestos-related litigation is paid by third 1976 third third third In addition to the indemnification arrangements with third A summary of the number of and settlement amounts for asbestos-related lawsuits and claims is as follows: Three Months Ended 3 Years Ended March 2, 2019 March 3, 2018 December 1, 2018 Lawsuits and claims settled 1 2 30 Settlement amounts $ 12 $ 185 $ 3,423 Insurance payments received or expected to be received $ 8 $ 171 $ 2,530 We do not Based on currently available information, we have concluded that the resolution of any pending matter, including asbestos-related litigation, individually or in the aggregate, will not During 2018, 2011 2014 one three 2018 not January 2018, September 2018, not zero $10,000.</t>
  </si>
  <si>
    <t>Note 15 - Operating Segments</t>
  </si>
  <si>
    <t>Segment Reporting Disclosure [Text Block]</t>
  </si>
  <si>
    <t xml:space="preserve">Note 15: Operating Segments We are required to report segment information in the same way that we internally organize our business for assessing performance and making decisions regarding allocation of resources. Operating results of each segment are regularly reviewed by our chief operating decision maker to make decisions about resources to be allocated to the segments and assess their performance. Corporate expenses are fully allocated to each operating segment. Corporate assets are not We have five three March 2, 2019, Three Months Ended March 2, 2019 March 3, 2018 Inter- Segment Inter- Segment Trade Segment Operating Trade Segment Operating Revenue Revenue Income (Loss) Revenue Revenue Income Americas Adhesives $ 241,950 $ 3,406 $ 15,695 $ 250,963 $ 5,413 $ 14,537 EIMEA 156,513 4,011 3,426 168,978 5,769 5,892 Asia Pacific 63,388 2,031 3,779 66,609 1,637 2,305 Construction Adhesives 82,456 (1 ) (3,339 ) 98,257 - 461 Engineering Adhesives 128,628 (2 ) 14,651 128,272 - 9,611 Total $ 672,935 $ 34,212 $ 713,079 $ 32,806 The table below provides a reconciliation of segment operating income to income before income taxes and income from equity method investments: Three Months Ended March 2, March 3, 2019 2018 Segment operating income $ 34,212 $ 32,806 Other income (expense), net 3,365 4,912 Interest expense (26,807 ) (27,545 ) Interest income 3,053 3,041 Income before income taxes and income from equity method investments $ 13,823 $ 13,214 The table below provides total assets of each of our operating segments as of December 1, 2018: Total assets December 1, 2018 Americas Adhesives $ 1,003,926 EIMEA 724,633 Asia Pacific 272,923 Construction Adhesives 876,448 Engineering Adhesives 970,357 Corporate 328,027 Total $ 4,176,314 </t>
  </si>
  <si>
    <t>Significant Accounting Policies (Policies)</t>
  </si>
  <si>
    <t>Accounting Policies [Abstract]</t>
  </si>
  <si>
    <t>New Accounting Pronouncements, Policy [Policy Text Block]</t>
  </si>
  <si>
    <t xml:space="preserve">Change in Accounting Principl e – Accounting for Inventory During the year ended December 2, 2018, first Change in Accounting Principle – Revenue Recognition In May 2014, No. 2014 09, Revenue from Contracts with Customers (Topic 606 three March 2, 2019 $1,776 December 2, 2018 not 7. In March 2016, No. 2016 08, Revenue from Contracts with Customers (Topic 606 No. 2014 09 three March 2, 2019 No. 2014 09 Change in Accounting Principle – Income Tax Impact of Intra-Entity Transfers of Assets Other Than Inventory In October 2016, No. 2016 16, Income Taxes (Topic 740 third three March 2, 2019. $733 December 2, 2018 Change in Accounting Principle – Net Periodic Defined Benefit Pension and Postretirement Benefit Costs In March 2017, No. 2017 07, Compensation-Retirement Benefits (Topic 715 three March 2, 2019. three March 3, 2018 As Reported Impact of Adoption of ASU 2017-07 As Adjusted Cost of sales $ (525,374 ) $ (2,192 ) $ (527,566 ) Gross profit 187,705 (2,192 ) 185,513 Selling, general and administrative expenses (151,020 ) (1,687 ) (152,707 ) Other income (expense), net 1,033 3,879 4,912 Net income including non-controlling interests 47,667 - 47,667 Net income attributable to H.B. Fuller 47,682 - 47,682 Basic $ 0.94 $ - $ 0.94 Diluted 0.92 - 0.92 New Accounting Pronouncements In August 2018, No. 2018 15, Intangibles - Goodwill and Other - Internal-Use Software (Subtopic 350 40 may November 29, 2020 three March 2, 2019 not In August 2018, No. 2018 13, Fair Value Measurement (Topic 820 1 2 3 3 3 November 29, 2020 not In July 2018, No. 2018 11, Leases (Topic 842 not 842 840. not No. 2016 02 No. 2016 02. In July 2018, No. 2018 10, Codification Improvements to Topic 842, No. 2016 02. No. 2016 02 In August 2016, No. 2016 15, Statement of Cash Flows (Topic 230 not three March 2, 2019. $16,598 December 2, 2017 In June 2016, No. 2016 13 , Financial Instruments - Credit Losses (Topic 326 November 2018, No. 2018 19, Codification Improvements to Topic 326, 842, Leases No. 2016 13 No. 2016 13. November 29, 2020. In February 2016, No. 2016 02, Leases (Subtopic 842 December 2018, No. 2018 20, Leases (Topic 842 2016 02, No. 2019 01, Leases (Topic 842 December 1, 2019 </t>
  </si>
  <si>
    <t>Note 1 - Basis of Presentation (Tables)</t>
  </si>
  <si>
    <t>Notes Tables</t>
  </si>
  <si>
    <t>Schedule of New Accounting Pronouncements and Changes in Accounting Principles [Table Text Block]</t>
  </si>
  <si>
    <t xml:space="preserve"> As Reported Impact of Adoption of ASU 2017-07 As Adjusted Cost of sales $ (525,374 ) $ (2,192 ) $ (527,566 ) Gross profit 187,705 (2,192 ) 185,513 Selling, general and administrative expenses (151,020 ) (1,687 ) (152,707 ) Other income (expense), net 1,033 3,879 4,912 Net income including non-controlling interests 47,667 - 47,667 Net income attributable to H.B. Fuller 47,682 - 47,682 Basic $ 0.94 $ - $ 0.94 Diluted 0.92 - 0.92 </t>
  </si>
  <si>
    <t>Note 2 - Restructuring Actions (Tables)</t>
  </si>
  <si>
    <t>Restructuring and Related Costs [Table Text Block]</t>
  </si>
  <si>
    <t xml:space="preserve"> Three Months Ended March 2, 2019 March 3, 2018 Cost of sales $ 376 $ 232 Selling, general and administrative 1,077 1,597 $ 1,453 $ 1,829 </t>
  </si>
  <si>
    <t>Schedule of Restructuring Charges by Segment [Table Text Block]</t>
  </si>
  <si>
    <t xml:space="preserve"> Three Months Ended March 2, 2019 March 3, 2018 Americas Adhesives $ 276 $ 803 EIMEA 580 (42 ) Asia Pacific 43 3 Construction Adhesives 319 809 Engineering Adhesives 235 256 $ 1,453 $ 1,829 </t>
  </si>
  <si>
    <t>Schedule of Restructuring Reserve by Type of Cost [Table Text Block]</t>
  </si>
  <si>
    <t xml:space="preserve"> Employee- Related Asset-Related Other Total Balance at December 2, 2017 $ 1,486 $ - $ 20 $ 1,506 Expenses incurred 6,223 2,353 305 8,881 Non-cash charges - (1,666 ) - (1,666 ) Cash payments (3,395 ) (687 ) (325 ) (4,407 ) Foreign currency translation (58 ) - - (58 ) Balance at December 1, 2018 $ 4,256 $ - $ - $ 4,256 Expenses incurred 907 303 243 1,453 Cash payments (941 ) (303 ) (134 ) (1,378 ) Foreign currency translation 2 - - 2 Balance at March 2, 2019 $ 4,224 $ - $ 109 $ 4,333 </t>
  </si>
  <si>
    <t>Note 3 - Inventories (Tables)</t>
  </si>
  <si>
    <t>Schedule of Inventory, Current [Table Text Block]</t>
  </si>
  <si>
    <t xml:space="preserve"> March 2, December 1, 2019 2018 Raw materials $ 178,152 $ 169,228 Finished goods 208,573 179,233 Total inventories $ 386,725 $ 348,461 </t>
  </si>
  <si>
    <t>Note 4 - Goodwill and Other Intangible Assets (Tables)</t>
  </si>
  <si>
    <t>Schedule of Acquired Finite-Lived Intangible Assets by Major Class [Table Text Block]</t>
  </si>
  <si>
    <t xml:space="preserve"> March 2, 2019 Amortizable Intangible Assets Purchased Technology and Patents Customer Relationships Trade Names All Other Total Original cost $ 118,429 $ 958,867 $ 66,575 $ 27,563 $ 1,171,434 Accumulated amortization (43,521 ) (192,035 ) (22,965 ) (21,080 ) (279,601 ) Net identifiable intangibles $ 74,908 $ 766,832 $ 43,610 $ 6,483 $ 891,833 December 1, 2018 Amortizable Intangible Assets Purchased Technology and Patents Customer Relationships Trade Names All Other Total Original cost $ 118,930 $ 953,929 $ 65,975 $ 33,550 $ 1,172,384 Accumulated amortization (41,503 ) (175,318 ) (21,573 ) (26,332 ) (264,726 ) Net identifiable intangibles $ 77,427 $ 778,611 $ 44,402 $ 7,218 $ 907,658 </t>
  </si>
  <si>
    <t>Schedule of Finite-Lived Intangible Assets, Future Amortization Expense [Table Text Block]</t>
  </si>
  <si>
    <t xml:space="preserve"> Remainder Fiscal Year 2019 2020 2021 2022 2023 Thereafter Amortization Expense $ 57,682 $ 72,099 $ 70,552 $ 69,278 $ 66,667 $ 555,555 </t>
  </si>
  <si>
    <t>Operating Segments [Member]</t>
  </si>
  <si>
    <t>Schedule of Goodwill [Table Text Block]</t>
  </si>
  <si>
    <t xml:space="preserve"> Americas Asia Construction Engineering Adhesives EIMEA Pacific Adhesives Adhesives Total Balance at December 1, 2018 $ 339,800 $ 155,552 $ 21,428 $ 310,720 $ 477,671 $ 1,305,171 Currency impact 422 2,002 (149 ) 149 7,020 9,444 Balance at March 2, 2019 $ 340,222 $ 157,554 $ 21,279 $ 310,869 $ 484,691 $ 1,314,615 </t>
  </si>
  <si>
    <t>Note 5 - Accounting for Share-based Compensation (Tables)</t>
  </si>
  <si>
    <t>Share-based Compensation Arrangement by Share-based Payment Award, Options, Grants in Period, Weighted Average Grant Date Fair Value [Table Text Block]</t>
  </si>
  <si>
    <t xml:space="preserve"> Three Months Ended March 2, 2019 March 3, 2018 Expected life (in years) 4.75 4.75 Weighted-average expected volatility 24.25% 23.26% Expected volatility 24.25% - 24.33% 23.18% - 23.26% Risk-free interest rate 2.51% - 2.55% 2.38% - 2.53% Weighted-average expected dividend yield 1.40% 1.12% Expected dividend yield range 1.26% - 1.41% 1.12% - 1.74% Weighted-average fair value of grants $9.80 $11.37 </t>
  </si>
  <si>
    <t>Share-based Compensation, Stock Options, Activity [Table Text Block]</t>
  </si>
  <si>
    <t xml:space="preserve"> Average Options Exercise Price Outstanding at December 1, 2018 4,466,106 $ 44.72 Granted 952,067 45.48 Exercised (40,605 ) 26.23 Forfeited or cancelled (5,191 ) 50.48 Outstanding at March 2, 2019 5,372,377 $ 44.99 </t>
  </si>
  <si>
    <t>Schedule of Nonvested Restricted Stock Units Activity [Table Text Block]</t>
  </si>
  <si>
    <t xml:space="preserve"> Weighted- Weighted- Average Average Remaining Grant Contractual Date Fair Life Units Value (in Years) Nonvested at December 1, 2018 414,353 $ 47.45 1.0 Granted 272,178 44.43 2.9 Vested (172,797 ) 45.41 - Forfeited (18,529 ) 41.72 0.7 Nonvested at March 2, 2019 495,205 $ 46.71 1.3 </t>
  </si>
  <si>
    <t>Schedule of Deferred Compensation Arrangement with Individual, Share-based Payments [Table Text Block]</t>
  </si>
  <si>
    <t xml:space="preserve"> Non-employee Directors Employees Total Units outstanding December 1, 2018 479,787 29,735 509,522 Participant contributions 4,717 2,200 6,917 Company match contributions 472 220 692 Payouts - (2,221 ) (2,221 ) Units outstanding March 2, 2019 484,976 29,934 514,910 </t>
  </si>
  <si>
    <t>Note 6 - Components of Net Periodic Cost (Benefit) Related to Pension and Other Postretirement Benefit Plans (Tables)</t>
  </si>
  <si>
    <t>Schedule of Net Benefit Costs [Table Text Block]</t>
  </si>
  <si>
    <t xml:space="preserve"> Three Months Ended March 2, 2019 and March 3, 2018 Other Pension Benefits Postretirement U.S. Plans Non-U.S. Plans Benefits Net periodic cost (benefit): 2019 2018 2019 2018 2019 2018 Service cost $ 1 $ 14 $ 568 $ 598 $ 24 $ 43 Interest cost 3,673 3,419 1,184 1,204 387 371 Expected return on assets (6,326 ) (6,541 ) (2,587 ) (2,864 ) (1,753 ) (1,724 ) Amortization: Prior service cost 3 7 16 (1 ) - - Actuarial loss 1,169 1,475 789 749 8 15 Net periodic benefit $ (1,480 ) $ (1,626 ) $ (30 ) $ (314 ) $ (1,334 ) $ (1,295 )</t>
  </si>
  <si>
    <t>Note 7 - Revenue (Tables)</t>
  </si>
  <si>
    <t>Disaggregation of Revenue [Table Text Block]</t>
  </si>
  <si>
    <t xml:space="preserve"> Three Months Ended March 2, 2019 Americas Asia Construction Engineering Adhesives EIMEA Pacific Adhesives Adhesives Total Durable Assembly $ 61,328 $ 61,182 $ 14,033 $ - $ - $ 136,543 Hygiene 30,029 45,558 27,308 - - 102,895 Packaging 69,402 29,120 12,794 - - 111,316 Paper and Other 81,191 20,653 9,253 - - 111,097 Construction - - - 82,456 - 82,456 Engineering - - - - 128,628 128,628 $ 241,950 $ 156,513 $ 63,388 $ 82,456 $ 128,628 $ 672,935 Three Months Ended March 3, 2018 Americas Asia Construction Engineering Adhesives EIMEA Pacific Adhesives Adhesives Total Durable Assembly $ 66,533 $ 64,900 $ 15,163 $ - $ - $ 146,596 Hygiene 31,129 49,172 28,140 - - 108,441 Packaging 67,528 31,224 13,092 - - 111,844 Paper and Other 85,773 23,682 10,214 - - 119,669 Construction - - - 98,257 - 98,257 Engineering - - - - 128,272 128,272 $ 250,963 $ 168,978 $ 66,609 $ 98,257 $ 128,272 $ 713,079 </t>
  </si>
  <si>
    <t>Note 8 - Accumulated Other Comprehensive Income (Loss) (Tables)</t>
  </si>
  <si>
    <t>Comprehensive Income (Loss) [Table Text Block]</t>
  </si>
  <si>
    <t xml:space="preserve"> Three Months Ended March 2, 2019 Three Months Ended March 3, 2018 H.B. Fuller Stockholders Non- controlling Interest H.B. Fuller Stockholders Non- controlling Interest Pre-tax Tax Net Net Pre-tax Tax Net Net Net income including non-controlling interest - - $ 12,244 $ 4 - - $ 47,682 $ (15 ) Foreign currency translation adjustment¹ $ 17,693 - 17,693 6 $ 21,468 - 21,468 (13 ) Reclassification to earnings: Defined benefit pension plans adjustment² 1,986 $ (504 ) 1,482 - 2,238 $ (578 ) 1,660 - Interest rate swap³ (15,259 ) 3,815 (11,444 ) - 20,727 (4,775 ) 15,952 - Cash flow hedges³ 4,284 (198 ) 4,086 - (4,563 ) (2,278 ) (6,841 ) - Other comprehensive income (loss) $ 8,704 $ 3,113 11,817 6 $ 39,870 $ (7,631 ) 32,239 (13 ) Comprehensive income (loss) $ 24,061 $ 10 $ 79,921 $ (28 )</t>
  </si>
  <si>
    <t>Schedule of Accumulated Other Comprehensive Income (Loss) [Table Text Block]</t>
  </si>
  <si>
    <t xml:space="preserve"> March 2, 2019 Total H.B. Fuller Stockholders Non- controlling Interest Foreign currency translation adjustment $ (109,699 ) $ (109,614 ) $ (85 ) Defined benefit pension plans adjustment, net of taxes of $50,105 (142,658 ) (142,658 ) - Interest rate swap, net of taxes of ($3,416) 10,249 10,249 - Cash flow hedges, net of taxes of $390 (7,971 ) (7,971 ) - Reclassification of AOCI tax effects (18,341 ) (18,341 ) - Accumulated other comprehensive loss $ (268,420 ) $ (268,335 ) $ (85 ) December 1, 2018 Total H.B. Fuller Stockholders Non- controlling Interest Foreign currency translation adjustment $ (127,398 ) $ (127,307 ) $ (91 ) Defined benefit pension plans adjustment, net of taxes of $75,083 (144,140 ) (144,140 ) - Interest rate swap, net of taxes of ($7,231) 21,693 21,693 - Cash flow hedges, net of taxes of $588 (12,057 ) (12,057 ) - Reclassification of AOCI tax effects (18,341 ) (18,341 ) - Accumulated other comprehensive loss $ (280,243 ) $ (280,152 ) $ (91 )</t>
  </si>
  <si>
    <t>Note 10 - Earnings Per Share (Tables)</t>
  </si>
  <si>
    <t>Schedule of Earnings Per Share, Basic and Diluted [Table Text Block]</t>
  </si>
  <si>
    <t xml:space="preserve"> Three Months Ended March 2, March 3, (Shares in thousands) 2019 2018 Weighted-average common shares - basic 50,752 50,471 Equivalent shares from share-based compensations plans 1,149 1,427 Weighted-average common and common equivalent shares - diluted 51,901 51,898 </t>
  </si>
  <si>
    <t>Note 11 - Financial Instruments (Tables)</t>
  </si>
  <si>
    <t>Schedule of Derivative Instruments in Statement of Financial Position, Fair Value [Table Text Block]</t>
  </si>
  <si>
    <t xml:space="preserve"> Fiscal Year of Expiration Interest Rate Notional Value Fair Value Pay EUR 2019 3.80% $ 44,912 $ (1,058 ) Receive USD 5.0530% Pay EUR 2020 1.95% $ 42,600 $ (3,450 ) Receive USD 4.3038% Pay EUR 2021 2.75% $ 133,340 $ 2,698 Receive USD 4.9330% Pay EUR 2022 3.00% $ 267,860 $ 4,881 Receive USD 5.1803% Total $ 488,712 $ 3,071 </t>
  </si>
  <si>
    <t>Derivative Instruments, Gain (Loss) [Table Text Block]</t>
  </si>
  <si>
    <t xml:space="preserve"> Three Months Ended March 2, 2019 March 3, 2018 Cross-currency swap contracts $ 4,284 $ (4,563 ) Interest rate swap contracts (15,259 ) 20,727 Three Months Ended March 2, 2019 March 3, 2018 Foreign currency forward contracts $ 4,076 $ (7,421 )</t>
  </si>
  <si>
    <t>Note 12 - Fair Value Measurements (Tables)</t>
  </si>
  <si>
    <t>Schedule of Fair Value, Assets and Liabilities Measured on Recurring Basis [Table Text Block]</t>
  </si>
  <si>
    <t xml:space="preserve"> March 2, Fair Value Measurements Using: Description 2019 Level 1 Level 2 Level 3 Assets: Marketable securities $ 9,906 $ 9,906 $ - $ - Foreign exchange contract assets 6,667 - 6,667 - Interest rate swaps, cash flow hedges 14,282 14,282 Cross-currency cash flow hedges 3,071 - 3,071 - Liabilities: Foreign exchange contract liabilities $ 2,591 $ - $ 2,591 $ - Interest rate swaps, fair value hedges 5,288 - 5,288 - December 1, Fair Value Measurements Using: Description 2018 Level 1 Level 2 Level 3 Assets: Marketable securities $ 11,436 $ 11,436 $ - $ - Foreign exchange contract assets 4,933 - 4,933 - Interest rate swaps, cash flow hedges 28,924 - 28,924 - Cross-currency cash flow hedges 739 - 739 - Liabilities: Foreign exchange contract liabilities $ 2,156 $ - $ 2,156 $ - Interest rate swaps, fair value hedges 8,657 - 8,657 - </t>
  </si>
  <si>
    <t>Note 14 - Commitments and Contingencies (Tables)</t>
  </si>
  <si>
    <t>Schedule of Loss Contingencies by Contingency [Table Text Block]</t>
  </si>
  <si>
    <t xml:space="preserve"> Three Months Ended 3 Years Ended March 2, 2019 March 3, 2018 December 1, 2018 Lawsuits and claims settled 1 2 30 Settlement amounts $ 12 $ 185 $ 3,423 Insurance payments received or expected to be received $ 8 $ 171 $ 2,530 </t>
  </si>
  <si>
    <t>Note 15 - Operating Segments (Tables)</t>
  </si>
  <si>
    <t>Schedule of Segment Reporting Information, by Segment [Table Text Block]</t>
  </si>
  <si>
    <t xml:space="preserve"> Three Months Ended March 2, 2019 March 3, 2018 Inter- Segment Inter- Segment Trade Segment Operating Trade Segment Operating Revenue Revenue Income (Loss) Revenue Revenue Income Americas Adhesives $ 241,950 $ 3,406 $ 15,695 $ 250,963 $ 5,413 $ 14,537 EIMEA 156,513 4,011 3,426 168,978 5,769 5,892 Asia Pacific 63,388 2,031 3,779 66,609 1,637 2,305 Construction Adhesives 82,456 (1 ) (3,339 ) 98,257 - 461 Engineering Adhesives 128,628 (2 ) 14,651 128,272 - 9,611 Total $ 672,935 $ 34,212 $ 713,079 $ 32,806 </t>
  </si>
  <si>
    <t>Reconciliation of Operating Profit (Loss) from Segments to Consolidated [Table Text Block]</t>
  </si>
  <si>
    <t xml:space="preserve"> Three Months Ended March 2, March 3, 2019 2018 Segment operating income $ 34,212 $ 32,806 Other income (expense), net 3,365 4,912 Interest expense (26,807 ) (27,545 ) Interest income 3,053 3,041 Income before income taxes and income from equity method investments $ 13,823 $ 13,214 </t>
  </si>
  <si>
    <t>Reconciliation of Assets from Segment to Consolidated [Table Text Block]</t>
  </si>
  <si>
    <t xml:space="preserve"> Total assets December 1, 2018 Americas Adhesives $ 1,003,926 EIMEA 724,633 Asia Pacific 272,923 Construction Adhesives 876,448 Engineering Adhesives 970,357 Corporate 328,027 Total $ 4,176,314 </t>
  </si>
  <si>
    <t>Note 1 - Basis of Presentation (Details Textual) - USD ($) $ in Thousands</t>
  </si>
  <si>
    <t>Dec. 02, 2018</t>
  </si>
  <si>
    <t>Retained Earnings (Accumulated Deficit), Ending Balance</t>
  </si>
  <si>
    <t>Accounting Standards Update 2014-09 [Member]</t>
  </si>
  <si>
    <t>Accounting Standards Update 2016-16 [Member]</t>
  </si>
  <si>
    <t>Accounting Standards Update 2016-15 [Member] | reclassification of Debt Prepayment and Extinguishment Costs From Operating to Financing Cash Outflows [Member]</t>
  </si>
  <si>
    <t>Current Period Reclassification Adjustment</t>
  </si>
  <si>
    <t>Note 1 - Basis of Presentation - Change in Accounting Principle (Details) - USD ($) $ / shares in Units, $ in Thousands</t>
  </si>
  <si>
    <t>Previously Reported [Member]</t>
  </si>
  <si>
    <t>Restatement Adjustment [Member] | Accounting Standards Update 2017-07 [Member]</t>
  </si>
  <si>
    <t>Note 2 - Restructuring Actions - Restructuring Charges (Details) - USD ($) $ in Thousands</t>
  </si>
  <si>
    <t>12 Months Ended</t>
  </si>
  <si>
    <t>Expenses incurred</t>
  </si>
  <si>
    <t>Cost of Sales [Member]</t>
  </si>
  <si>
    <t>Selling, General and Administrative Expenses [Member]</t>
  </si>
  <si>
    <t>Note 2 - Restructuring Actions - Restructuring Charges by Segment (Details) - USD ($) $ in Thousands</t>
  </si>
  <si>
    <t>Americas Adhesives [Member]</t>
  </si>
  <si>
    <t>EIMEA [Member]</t>
  </si>
  <si>
    <t>Asia Pacific [Member]</t>
  </si>
  <si>
    <t>Construction Adhesives [Member]</t>
  </si>
  <si>
    <t>Engineering Adhesives [Member]</t>
  </si>
  <si>
    <t>Note 2 - Restructuring Actions - Restructuring Reserve (Details) - USD ($) $ in Thousands</t>
  </si>
  <si>
    <t>Non-cash charges</t>
  </si>
  <si>
    <t>Cash payments</t>
  </si>
  <si>
    <t>Employee Related [Member]</t>
  </si>
  <si>
    <t>Asset Related [Member]</t>
  </si>
  <si>
    <t>Other Restructuring [Member]</t>
  </si>
  <si>
    <t>Note 3 - Inventories - Inventories (Details) - USD ($) $ in Thousands</t>
  </si>
  <si>
    <t>Raw materials</t>
  </si>
  <si>
    <t>Finished goods</t>
  </si>
  <si>
    <t>Total inventories</t>
  </si>
  <si>
    <t>Note 4 - Goodwill and Other Intangible Assets (Details Textual) - USD ($) $ in Thousands</t>
  </si>
  <si>
    <t>Amortization of Intangible Assets, Total</t>
  </si>
  <si>
    <t>Indefinite Lived Trademarks and Trade Names</t>
  </si>
  <si>
    <t>Note 4 - Goodwill and Other Intangible Assets - Goodwill by Segment (Details) $ in Thousands</t>
  </si>
  <si>
    <t>Mar. 02, 2019USD ($)</t>
  </si>
  <si>
    <t>Currency impact</t>
  </si>
  <si>
    <t>Note 4 - Goodwill and Other Intangible Assets - Amortizable Intangible Assets (Details) - USD ($) $ in Thousands</t>
  </si>
  <si>
    <t>Original cost</t>
  </si>
  <si>
    <t>Accumulated amortization</t>
  </si>
  <si>
    <t>Net identifiable intangibles</t>
  </si>
  <si>
    <t>Purchased Technology And Patents [Member]</t>
  </si>
  <si>
    <t>Customer Relationships [Member]</t>
  </si>
  <si>
    <t>Trade Names [Member]</t>
  </si>
  <si>
    <t>Other Intangible Assets [Member]</t>
  </si>
  <si>
    <t>Note 4 - Goodwill and Other Intangible Assets - Estimated Aggregate Amortization Expense (Details) $ in Thousands</t>
  </si>
  <si>
    <t>2020</t>
  </si>
  <si>
    <t>2021</t>
  </si>
  <si>
    <t>2022</t>
  </si>
  <si>
    <t>2023</t>
  </si>
  <si>
    <t>Thereafter</t>
  </si>
  <si>
    <t>Note 5 - Accounting for Share-based Compensation (Details Textual) - USD ($) $ in Thousands</t>
  </si>
  <si>
    <t>Fair Value Options Granted During Period Value Share-based Compensation</t>
  </si>
  <si>
    <t>Share-based Compensation Arrangement by Share-based Payment Award, Options, Exercises in Period, Intrinsic Value</t>
  </si>
  <si>
    <t>Proceeds from Stock Options Exercised</t>
  </si>
  <si>
    <t>Total Fair Value of Nonvested Restricted Stock</t>
  </si>
  <si>
    <t>Repurchased Restricted Stock Shares</t>
  </si>
  <si>
    <t>Deferred Compensation Plan, Matching Percentage</t>
  </si>
  <si>
    <t>10.00%</t>
  </si>
  <si>
    <t>Allocated Share-based Compensation Expense, Total</t>
  </si>
  <si>
    <t>Employee Stock Option [Member]</t>
  </si>
  <si>
    <t>Share-based Compensation Arrangement by Share-based Payment Award, Expiration Period</t>
  </si>
  <si>
    <t>10 years</t>
  </si>
  <si>
    <t>Employee Service Share-based Compensation, Nonvested Awards, Compensation Cost Not yet Recognized, Total</t>
  </si>
  <si>
    <t>Employee Service Share-based Compensation, Nonvested Awards, Compensation Cost Not yet Recognized, Period for Recognition</t>
  </si>
  <si>
    <t>1 year 146 days</t>
  </si>
  <si>
    <t>Restricted Stock Units (RSUs) [Member]</t>
  </si>
  <si>
    <t>Restricted Stock [Member]</t>
  </si>
  <si>
    <t>Share-based Compensation Arrangement by Share-based Payment Award, Equity Instruments Other than Options, Vested in Period, Fair Value</t>
  </si>
  <si>
    <t>Note 5 - Accounting for Share-based Compensation - Fair Value of Options Granted (Details) - $ / shares</t>
  </si>
  <si>
    <t>Expected life (Year)</t>
  </si>
  <si>
    <t>4 years 273 days</t>
  </si>
  <si>
    <t>Weighted-average expected volatility</t>
  </si>
  <si>
    <t>24.25%</t>
  </si>
  <si>
    <t>23.26%</t>
  </si>
  <si>
    <t>Weighted-average expected dividend yield</t>
  </si>
  <si>
    <t>1.40%</t>
  </si>
  <si>
    <t>1.12%</t>
  </si>
  <si>
    <t>Weighted-average fair value of grants (in dollars per share)</t>
  </si>
  <si>
    <t>Minimum [Member]</t>
  </si>
  <si>
    <t>Expected volatility</t>
  </si>
  <si>
    <t>23.18%</t>
  </si>
  <si>
    <t>Risk-free interest rate</t>
  </si>
  <si>
    <t>2.51%</t>
  </si>
  <si>
    <t>2.38%</t>
  </si>
  <si>
    <t>Expected dividend yield range</t>
  </si>
  <si>
    <t>1.26%</t>
  </si>
  <si>
    <t>Maximum [Member]</t>
  </si>
  <si>
    <t>24.33%</t>
  </si>
  <si>
    <t>2.55%</t>
  </si>
  <si>
    <t>2.53%</t>
  </si>
  <si>
    <t>1.41%</t>
  </si>
  <si>
    <t>1.74%</t>
  </si>
  <si>
    <t>Note 5 - Accounting for Share-based Compensation - Stock Option Activity (Details)</t>
  </si>
  <si>
    <t>Mar. 02, 2019$ / sharesshares</t>
  </si>
  <si>
    <t>Outstanding Options (in shares) | shares</t>
  </si>
  <si>
    <t>Outstanding Options, weighted-average exercise price (in dollars per share) | $ / shares</t>
  </si>
  <si>
    <t>Granted (in shares) | shares</t>
  </si>
  <si>
    <t>Granted, weighted-average exercise price (in dollars per share) | $ / shares</t>
  </si>
  <si>
    <t>Exercised (in shares) | shares</t>
  </si>
  <si>
    <t>Exercised, weighted-average exercise price (in dollars per share) | $ / shares</t>
  </si>
  <si>
    <t>Forfeited or cancelled (in shares) | shares</t>
  </si>
  <si>
    <t>Forfeited or cancelled, weighted-average exercise price (in dollars per share) | $ / shares</t>
  </si>
  <si>
    <t>Note 5 - Accounting for Share-based Compensation - Nonvested Restricted Stock Activity (Details) - Restricted Stock [Member] - $ / shares</t>
  </si>
  <si>
    <t>Nonvested (in shares)</t>
  </si>
  <si>
    <t>Nonvested, weighted average grant date fair value (in dollars per share)</t>
  </si>
  <si>
    <t>Nonvested, weighted average remaining life (Year)</t>
  </si>
  <si>
    <t>1 year 109 days</t>
  </si>
  <si>
    <t>1 year</t>
  </si>
  <si>
    <t>Granted (in shares)</t>
  </si>
  <si>
    <t>Granted, weighted average grant date fair value (in dollars per share)</t>
  </si>
  <si>
    <t>Granted, weighted average remaining life (Year)</t>
  </si>
  <si>
    <t>2 years 328 days</t>
  </si>
  <si>
    <t>Vested (in shares)</t>
  </si>
  <si>
    <t>Vested, weighted average grant date fair value (in dollars per share)</t>
  </si>
  <si>
    <t>Forfeited (in shares)</t>
  </si>
  <si>
    <t>Forfeited, weighted average grant date fair value (in dollars per share)</t>
  </si>
  <si>
    <t>Forfeited, weighted average remaining life (Year)</t>
  </si>
  <si>
    <t>255 days</t>
  </si>
  <si>
    <t>Note 5 - Accounting for Share-based Compensation - Deferred Compensation Units (Details)</t>
  </si>
  <si>
    <t>Mar. 02, 2019shares</t>
  </si>
  <si>
    <t>Units outstanding (in shares)</t>
  </si>
  <si>
    <t>Participant contributions (in shares)</t>
  </si>
  <si>
    <t>Company match contributions (in shares)</t>
  </si>
  <si>
    <t>Payouts (in shares)</t>
  </si>
  <si>
    <t>Non Employee Directors [Member]</t>
  </si>
  <si>
    <t>Employees [Member]</t>
  </si>
  <si>
    <t>Note 6 - Components of Net Periodic Cost (Benefit) Related to Pension and Other Postretirement Benefit Plans - Components of Net Periodic Benefit Cost (Details) - USD ($) $ in Thousands</t>
  </si>
  <si>
    <t>Pension Plan [Member] | UNITED STATES</t>
  </si>
  <si>
    <t>Service cost</t>
  </si>
  <si>
    <t>Interest cost</t>
  </si>
  <si>
    <t>Expected return on assets</t>
  </si>
  <si>
    <t>Prior service cost</t>
  </si>
  <si>
    <t>Actuarial loss</t>
  </si>
  <si>
    <t>Net periodic benefit</t>
  </si>
  <si>
    <t>Pension Plan [Member] | Foreign Plan [Member]</t>
  </si>
  <si>
    <t>Other Postretirement Benefits Plan [Member]</t>
  </si>
  <si>
    <t>Note 7 - Revenue (Details Textual) $ in Thousands</t>
  </si>
  <si>
    <t>Dec. 02, 2018USD ($)</t>
  </si>
  <si>
    <t>Revenue, Practical Expedient, Adjustment to Retained Earnings</t>
  </si>
  <si>
    <t>Note 7 - Revenue - Disaggregated Revenue Information (Details) - USD ($) $ in Thousands</t>
  </si>
  <si>
    <t>Revenue</t>
  </si>
  <si>
    <t>Durable Assembly [Member]</t>
  </si>
  <si>
    <t>Hygiene [Member]</t>
  </si>
  <si>
    <t>Packaging [Member]</t>
  </si>
  <si>
    <t>Paper and Other [Member]</t>
  </si>
  <si>
    <t>Construction [Member]</t>
  </si>
  <si>
    <t>Engineering [Member]</t>
  </si>
  <si>
    <t>Americas Adhesives [Member] | Durable Assembly [Member]</t>
  </si>
  <si>
    <t>Americas Adhesives [Member] | Hygiene [Member]</t>
  </si>
  <si>
    <t>Americas Adhesives [Member] | Packaging [Member]</t>
  </si>
  <si>
    <t>Americas Adhesives [Member] | Paper and Other [Member]</t>
  </si>
  <si>
    <t>Americas Adhesives [Member] | Construction [Member]</t>
  </si>
  <si>
    <t>Americas Adhesives [Member] | Engineering [Member]</t>
  </si>
  <si>
    <t>EIMEA [Member] | Durable Assembly [Member]</t>
  </si>
  <si>
    <t>EIMEA [Member] | Hygiene [Member]</t>
  </si>
  <si>
    <t>EIMEA [Member] | Packaging [Member]</t>
  </si>
  <si>
    <t>EIMEA [Member] | Paper and Other [Member]</t>
  </si>
  <si>
    <t>EIMEA [Member] | Construction [Member]</t>
  </si>
  <si>
    <t>EIMEA [Member] | Engineering [Member]</t>
  </si>
  <si>
    <t>Asia Pacific [Member] | Durable Assembly [Member]</t>
  </si>
  <si>
    <t>Asia Pacific [Member] | Hygiene [Member]</t>
  </si>
  <si>
    <t>Asia Pacific [Member] | Packaging [Member]</t>
  </si>
  <si>
    <t>Asia Pacific [Member] | Paper and Other [Member]</t>
  </si>
  <si>
    <t>Asia Pacific [Member] | Construction [Member]</t>
  </si>
  <si>
    <t>Asia Pacific [Member] | Engineering [Member]</t>
  </si>
  <si>
    <t>Construction Adhesives [Member] | Durable Assembly [Member]</t>
  </si>
  <si>
    <t>Construction Adhesives [Member] | Hygiene [Member]</t>
  </si>
  <si>
    <t>Construction Adhesives [Member] | Packaging [Member]</t>
  </si>
  <si>
    <t>Construction Adhesives [Member] | Paper and Other [Member]</t>
  </si>
  <si>
    <t>Construction Adhesives [Member] | Construction [Member]</t>
  </si>
  <si>
    <t>Construction Adhesives [Member] | Engineering [Member]</t>
  </si>
  <si>
    <t>Engineering Adhesives [Member] | Durable Assembly [Member]</t>
  </si>
  <si>
    <t>Engineering Adhesives [Member] | Hygiene [Member]</t>
  </si>
  <si>
    <t>Engineering Adhesives [Member] | Packaging [Member]</t>
  </si>
  <si>
    <t>Engineering Adhesives [Member] | Paper and Other [Member]</t>
  </si>
  <si>
    <t>Engineering Adhesives [Member] | Construction [Member]</t>
  </si>
  <si>
    <t>Engineering Adhesives [Member] | Engineering [Member]</t>
  </si>
  <si>
    <t>Note 8 - Accumulated Other Comprehensive Income (Loss) - Comprehensive Income (Loss) Information (Details) - USD ($) $ in Thousands</t>
  </si>
  <si>
    <t>Foreign currency translation adjustment¹, pretax</t>
  </si>
  <si>
    <t>[1]</t>
  </si>
  <si>
    <t>Foreign currency translation adjustment¹, tax</t>
  </si>
  <si>
    <t>Foreign currency translation adjustment¹</t>
  </si>
  <si>
    <t>Foreign currency translation adjustment¹, non-controlling interests</t>
  </si>
  <si>
    <t>Defined benefit pension plans adjustment², pretax</t>
  </si>
  <si>
    <t>[2]</t>
  </si>
  <si>
    <t>Defined benefit pension plans adjustment², tax</t>
  </si>
  <si>
    <t>Defined benefit pension plans adjustment²</t>
  </si>
  <si>
    <t>Interest rate swap³, pretax</t>
  </si>
  <si>
    <t>[3]</t>
  </si>
  <si>
    <t>Interest rate swap³, tax</t>
  </si>
  <si>
    <t>Interest rate swap³</t>
  </si>
  <si>
    <t>Cash flow hedges³, pretax</t>
  </si>
  <si>
    <t>Cash flow hedges³, tax</t>
  </si>
  <si>
    <t>Cash flow hedges³</t>
  </si>
  <si>
    <t>Other comprehensive income (loss), pretax</t>
  </si>
  <si>
    <t>Other comprehensive income (loss), tax</t>
  </si>
  <si>
    <t>Other comprehensive income (loss), non-controlling interests</t>
  </si>
  <si>
    <t>Comprehensive income (loss)</t>
  </si>
  <si>
    <t>Comprehensive income (loss), non-controlling interests</t>
  </si>
  <si>
    <t>Income taxes are not provided for foreign currency translation relating to permanent investments in international subsidiaries.</t>
  </si>
  <si>
    <t>Loss reclassified from accumulated other comprehensive income ("AOCI") into earnings as part of net periodic cost related to pension and other postretirement benefit plans is reported in cost of sales and SG&amp;amp;A expense.</t>
  </si>
  <si>
    <t>Income (loss) reclassified from AOCI into earnings is reported in other income (expense), net.</t>
  </si>
  <si>
    <t>Note 8 - Accumulated Other Comprehensive Income (Loss) - Components of Accumulated Other Comprehensive Income (Loss) (Details) - USD ($) $ in Thousands</t>
  </si>
  <si>
    <t>AOCI Including Portion Attributable to Noncontrolling Interest [Member]</t>
  </si>
  <si>
    <t>Foreign currency translation adjustment</t>
  </si>
  <si>
    <t>Defined benefit pension plans adjustment, net of taxes</t>
  </si>
  <si>
    <t>Interest rate swap, net of taxes</t>
  </si>
  <si>
    <t>Cash flow hedges, net of taxes</t>
  </si>
  <si>
    <t>AOCI Attributable to Noncontrolling Interest [Member]</t>
  </si>
  <si>
    <t>Note 8 - Accumulated Other Comprehensive Income (Loss) - Components of Accumulated Other Comprehensive Income (Loss) (Details) (Parentheticals) - USD ($) $ in Thousands</t>
  </si>
  <si>
    <t>Tax on defined benefit pension plans adjustment</t>
  </si>
  <si>
    <t>Tax on interest swap</t>
  </si>
  <si>
    <t>Tax on cash flow hedge</t>
  </si>
  <si>
    <t>Note 9 - Income Taxes (Details Textual) - USD ($) $ in Thousands</t>
  </si>
  <si>
    <t>Unrecognized Tax Benefits, Ending Balance</t>
  </si>
  <si>
    <t>Unrecognized Tax Benefits, Income Tax Penalties and Interest Accrued, Total</t>
  </si>
  <si>
    <t>Unrecognized Tax Benefits, Period Increase (Decrease), Total</t>
  </si>
  <si>
    <t>Note 10 - Earnings Per Share (Details Textual) - shares</t>
  </si>
  <si>
    <t>Antidilutive Securities Excluded from Computation of Earnings Per Share, Amount</t>
  </si>
  <si>
    <t>Note 10 - Earnings Per Share - Earnings Per Share (Details) - shares shares in Thousands</t>
  </si>
  <si>
    <t>Equivalent shares from share-based compensations plans (in shares)</t>
  </si>
  <si>
    <t>Weighted-average common and common equivalent shares - diluted (in shares)</t>
  </si>
  <si>
    <t>Note 11 - Financial Instruments (Details Textual) - USD ($) $ in Thousands</t>
  </si>
  <si>
    <t>Apr. 23, 2018</t>
  </si>
  <si>
    <t>Apr. 22, 2018</t>
  </si>
  <si>
    <t>Mar. 26, 2018</t>
  </si>
  <si>
    <t>Mar. 09, 2018</t>
  </si>
  <si>
    <t>Feb. 27, 2018</t>
  </si>
  <si>
    <t>Oct. 20, 2017</t>
  </si>
  <si>
    <t>Feb. 24, 2017</t>
  </si>
  <si>
    <t>Feb. 14, 2017</t>
  </si>
  <si>
    <t>Oct. 07, 2015</t>
  </si>
  <si>
    <t>Foreign Currency Cash Flow Hedge Asset at Fair Value</t>
  </si>
  <si>
    <t>Interest Rate Fair Value Hedge Liability at Fair Value</t>
  </si>
  <si>
    <t>Public Notes [Member]</t>
  </si>
  <si>
    <t>Debt Instrument, Face Amount</t>
  </si>
  <si>
    <t>Term Loan B [Member]</t>
  </si>
  <si>
    <t>Term Loan B [Member] | London Interbank Offered Rate (LIBOR) [Member]</t>
  </si>
  <si>
    <t>Derivative, Fixed Interest Rate</t>
  </si>
  <si>
    <t>4.49%</t>
  </si>
  <si>
    <t>Debt Instrument, Basis Spread on Variable Rate</t>
  </si>
  <si>
    <t>2.00%</t>
  </si>
  <si>
    <t>2.25%</t>
  </si>
  <si>
    <t>Cross Currency Interest Rate Contract [Member]</t>
  </si>
  <si>
    <t>Derivative, Notional Amount</t>
  </si>
  <si>
    <t>Accumulated Other Comprehensive Income (Loss), Cumulative Changes in Net Gain (Loss) from Cash Flow Hedges, Effect Net of Tax, Ending Balance</t>
  </si>
  <si>
    <t>Foreign Currency Cash Flow Hedge Gain (Loss) to be Reclassified During Next 12 Months</t>
  </si>
  <si>
    <t>Cross Currency Interest Rate Contract [Member] | Other Assets [Member]</t>
  </si>
  <si>
    <t>Interest Rate Swap [Member]</t>
  </si>
  <si>
    <t>Derivative, Amount of Hedged Item</t>
  </si>
  <si>
    <t>4.312%</t>
  </si>
  <si>
    <t>4.589%</t>
  </si>
  <si>
    <t>4.0275%</t>
  </si>
  <si>
    <t>Interest Rate Swap [Member] | Other Assets [Member]</t>
  </si>
  <si>
    <t>Interest Rate Fair Value Hedge Asset at Fair Value</t>
  </si>
  <si>
    <t>Interest Rate Swap Related to Public Notes [Member]</t>
  </si>
  <si>
    <t>Interest Rate Swap Related to Public Notes [Member] | London Interbank Offered Rate (LIBOR) [Member]</t>
  </si>
  <si>
    <t>Derivative, Variable Interest Rate</t>
  </si>
  <si>
    <t>1.86%</t>
  </si>
  <si>
    <t>Note 11 - Financial Instruments - Swaps Outstanding (Details) - USD ($) $ in Thousands</t>
  </si>
  <si>
    <t>Cross Currency Interest Rate Contract [Member] | Currency Swap 1 [Member]</t>
  </si>
  <si>
    <t>Fiscal Year of Expiration</t>
  </si>
  <si>
    <t>Interest rate minimum</t>
  </si>
  <si>
    <t>3.80%</t>
  </si>
  <si>
    <t>Fair Value</t>
  </si>
  <si>
    <t>Interest rate maximum</t>
  </si>
  <si>
    <t>5.053%</t>
  </si>
  <si>
    <t>Cross Currency Interest Rate Contract [Member] | Currency Swap 2 [Member]</t>
  </si>
  <si>
    <t>1.95%</t>
  </si>
  <si>
    <t>4.3038%</t>
  </si>
  <si>
    <t>Cross Currency Interest Rate Contract [Member] | Currency Swap 3 [Member]</t>
  </si>
  <si>
    <t>2.75%</t>
  </si>
  <si>
    <t>4.933%</t>
  </si>
  <si>
    <t>Cross Currency Interest Rate Contract [Member] | Currency Swap 4 [Member]</t>
  </si>
  <si>
    <t>3.00%</t>
  </si>
  <si>
    <t>5.1803%</t>
  </si>
  <si>
    <t>Note 11 - Financial Instruments - Gains (Losses) on Derivative Instruments (Details) - USD ($) $ in Thousands</t>
  </si>
  <si>
    <t>Foreign Exchange Forward [Member] | Not Designated as Hedging Instrument [Member] | Other Operating Income (Expense) [Member]</t>
  </si>
  <si>
    <t>Pretax gain (loss) recognized in income</t>
  </si>
  <si>
    <t>Cash Flow Hedging [Member] | Currency Swap [Member] | Designated as Hedging Instrument [Member]</t>
  </si>
  <si>
    <t>Pretax gain (loss) recognized in other comprehensive income</t>
  </si>
  <si>
    <t>Cash Flow Hedging [Member] | Interest Rate Swap [Member] | Designated as Hedging Instrument [Member]</t>
  </si>
  <si>
    <t>Note 12 - Fair Value Measurements (Details Textual) - USD ($) $ in Thousands</t>
  </si>
  <si>
    <t>Long-term Debt, Fair Value</t>
  </si>
  <si>
    <t>Note 12 - Fair Value Measurements - Fair Value Measurements (Details) - USD ($) $ in Thousands</t>
  </si>
  <si>
    <t>Assets:</t>
  </si>
  <si>
    <t>Marketable securities</t>
  </si>
  <si>
    <t>Foreign exchange contract assets</t>
  </si>
  <si>
    <t>Interest rate swaps, cash flow hedges</t>
  </si>
  <si>
    <t>Liabilities:</t>
  </si>
  <si>
    <t>Foreign exchange contract liabilities</t>
  </si>
  <si>
    <t>Fair Value, Inputs, Level 1 [Member]</t>
  </si>
  <si>
    <t>Fair Value, Inputs, Level 2 [Member]</t>
  </si>
  <si>
    <t>Fair Value, Inputs, Level 3 [Member]</t>
  </si>
  <si>
    <t>Note 13 - Share Repurchase Program (Details Textual) - USD ($) shares in Thousands, $ in Billions</t>
  </si>
  <si>
    <t>Apr. 06, 2017</t>
  </si>
  <si>
    <t>Stock Repurchased During Period, Shares</t>
  </si>
  <si>
    <t>The 2017 Share Repurchase Program [Member]</t>
  </si>
  <si>
    <t>Stock Repurchase Program, Authorized Amount</t>
  </si>
  <si>
    <t>Note 14 - Commitments and Contingencies (Details Textual) - USD ($) $ in Thousands</t>
  </si>
  <si>
    <t>Accrued Environmental Loss Contingencies, Noncurrent</t>
  </si>
  <si>
    <t>Penalties from Possible Resale of Products by Customers Contrary to U.S. Law and Regulations [Member] | Minimum [Member]</t>
  </si>
  <si>
    <t>Loss Contingency, Estimate of Possible Loss</t>
  </si>
  <si>
    <t>Penalties from Possible Resale of Products by Customers Contrary to U.S. Law and Regulations [Member] | Maximum [Member]</t>
  </si>
  <si>
    <t>Facility in Simpsonville, South Carolina [Member]</t>
  </si>
  <si>
    <t>Operating Leases, Rent Expense, Total</t>
  </si>
  <si>
    <t>Note 14 - Commitments and Contingencies - Asbestos Related Lawsuits and Claims (Details) - Asbestos Related Lawsuits and Claims [Member] $ in Thousands</t>
  </si>
  <si>
    <t>36 Months Ended</t>
  </si>
  <si>
    <t>Mar. 03, 2018USD ($)</t>
  </si>
  <si>
    <t>Dec. 01, 2018USD ($)</t>
  </si>
  <si>
    <t>Lawsuits and claims settled</t>
  </si>
  <si>
    <t>Settlement amounts</t>
  </si>
  <si>
    <t>Insurance payments received or expected to be received</t>
  </si>
  <si>
    <t>Note 15 - Operating Segments (Details Textual)</t>
  </si>
  <si>
    <t>Number of Reportable Segments</t>
  </si>
  <si>
    <t>Note 15 - Operating Segments - Reportable Operating Segment Financial Information (Details) - USD ($) $ in Thousands</t>
  </si>
  <si>
    <t>Segment Operating Income (Loss)</t>
  </si>
  <si>
    <t>Operating Segments [Member] | Americas Adhesives [Member]</t>
  </si>
  <si>
    <t>Operating Segments [Member] | EIMEA [Member]</t>
  </si>
  <si>
    <t>Operating Segments [Member] | Asia Pacific [Member]</t>
  </si>
  <si>
    <t>Operating Segments [Member] | Construction Adhesives [Member]</t>
  </si>
  <si>
    <t>Operating Segments [Member] | Engineering Adhesives [Member]</t>
  </si>
  <si>
    <t>Intersegment Eliminations [Member]</t>
  </si>
  <si>
    <t>Intersegment Eliminations [Member] | Americas Adhesives [Member]</t>
  </si>
  <si>
    <t>Intersegment Eliminations [Member] | EIMEA [Member]</t>
  </si>
  <si>
    <t>Intersegment Eliminations [Member] | Asia Pacific [Member]</t>
  </si>
  <si>
    <t>Intersegment Eliminations [Member] | Construction Adhesives [Member]</t>
  </si>
  <si>
    <t>Intersegment Eliminations [Member] | Engineering Adhesives [Member]</t>
  </si>
  <si>
    <t>Note 15 - Operating Segments - Reconciliation of Segment Operating Income to Income From Continuing Operations Before Income Taxes and Income From Equity Method Investments (Details) - USD ($) $ in Thousands</t>
  </si>
  <si>
    <t>Segment operating income</t>
  </si>
  <si>
    <t>Note 15 - Operating Segments - Assets by Segment (Details) - USD ($) $ in Thousands</t>
  </si>
  <si>
    <t>Assets</t>
  </si>
  <si>
    <t>Corporate Seg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50885501</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65</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6</v>
      </c>
      <c r="B1" s="2" t="s">
        <v>1</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65</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5</v>
      </c>
      <c r="B1" s="2" t="s">
        <v>1</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v>
      </c>
      <c r="B1" s="2" t="s">
        <v>1</v>
      </c>
    </row>
    <row r="2" spans="1:3">
      <c r="B2" s="2" t="s">
        <v>2</v>
      </c>
      <c r="C2" s="2" t="s">
        <v>31</v>
      </c>
    </row>
    <row r="3" spans="1:3">
      <c r="A3" s="4" t="s">
        <v>32</v>
      </c>
      <c r="B3" s="6" t="n">
        <v>672935</v>
      </c>
      <c r="C3" s="6" t="n">
        <v>713079</v>
      </c>
    </row>
    <row r="4" spans="1:3">
      <c r="A4" s="4" t="s">
        <v>33</v>
      </c>
      <c r="B4" s="5" t="n">
        <v>-493010</v>
      </c>
      <c r="C4" s="5" t="n">
        <v>-527566</v>
      </c>
    </row>
    <row r="5" spans="1:3">
      <c r="A5" s="4" t="s">
        <v>34</v>
      </c>
      <c r="B5" s="5" t="n">
        <v>179925</v>
      </c>
      <c r="C5" s="5" t="n">
        <v>185513</v>
      </c>
    </row>
    <row r="6" spans="1:3">
      <c r="A6" s="4" t="s">
        <v>35</v>
      </c>
      <c r="B6" s="5" t="n">
        <v>-145713</v>
      </c>
      <c r="C6" s="5" t="n">
        <v>-152707</v>
      </c>
    </row>
    <row r="7" spans="1:3">
      <c r="A7" s="4" t="s">
        <v>36</v>
      </c>
      <c r="B7" s="5" t="n">
        <v>-3365</v>
      </c>
      <c r="C7" s="5" t="n">
        <v>-4912</v>
      </c>
    </row>
    <row r="8" spans="1:3">
      <c r="A8" s="4" t="s">
        <v>37</v>
      </c>
      <c r="B8" s="5" t="n">
        <v>-26807</v>
      </c>
      <c r="C8" s="5" t="n">
        <v>-27545</v>
      </c>
    </row>
    <row r="9" spans="1:3">
      <c r="A9" s="4" t="s">
        <v>38</v>
      </c>
      <c r="B9" s="5" t="n">
        <v>3053</v>
      </c>
      <c r="C9" s="5" t="n">
        <v>3041</v>
      </c>
    </row>
    <row r="10" spans="1:3">
      <c r="A10" s="4" t="s">
        <v>39</v>
      </c>
      <c r="B10" s="5" t="n">
        <v>13823</v>
      </c>
      <c r="C10" s="5" t="n">
        <v>13214</v>
      </c>
    </row>
    <row r="11" spans="1:3">
      <c r="A11" s="4" t="s">
        <v>40</v>
      </c>
      <c r="B11" s="5" t="n">
        <v>-3140</v>
      </c>
      <c r="C11" s="5" t="n">
        <v>32632</v>
      </c>
    </row>
    <row r="12" spans="1:3">
      <c r="A12" s="4" t="s">
        <v>41</v>
      </c>
      <c r="B12" s="5" t="n">
        <v>1565</v>
      </c>
      <c r="C12" s="5" t="n">
        <v>1821</v>
      </c>
    </row>
    <row r="13" spans="1:3">
      <c r="A13" s="4" t="s">
        <v>42</v>
      </c>
      <c r="B13" s="5" t="n">
        <v>12248</v>
      </c>
      <c r="C13" s="5" t="n">
        <v>47667</v>
      </c>
    </row>
    <row r="14" spans="1:3">
      <c r="A14" s="4" t="s">
        <v>43</v>
      </c>
      <c r="B14" s="5" t="n">
        <v>-4</v>
      </c>
      <c r="C14" s="5" t="n">
        <v>15</v>
      </c>
    </row>
    <row r="15" spans="1:3">
      <c r="A15" s="4" t="s">
        <v>44</v>
      </c>
      <c r="B15" s="6" t="n">
        <v>12244</v>
      </c>
      <c r="C15" s="6" t="n">
        <v>47682</v>
      </c>
    </row>
    <row r="16" spans="1:3">
      <c r="A16" s="3" t="s">
        <v>45</v>
      </c>
    </row>
    <row r="17" spans="1:3">
      <c r="A17" s="4" t="s">
        <v>46</v>
      </c>
      <c r="B17" s="7" t="n">
        <v>0.24</v>
      </c>
      <c r="C17" s="7" t="n">
        <v>0.9399999999999999</v>
      </c>
    </row>
    <row r="18" spans="1:3">
      <c r="A18" s="4" t="s">
        <v>47</v>
      </c>
      <c r="B18" s="7" t="n">
        <v>0.24</v>
      </c>
      <c r="C18" s="7" t="n">
        <v>0.92</v>
      </c>
    </row>
    <row r="19" spans="1:3">
      <c r="A19" s="3" t="s">
        <v>48</v>
      </c>
    </row>
    <row r="20" spans="1:3">
      <c r="A20" s="4" t="s">
        <v>49</v>
      </c>
      <c r="B20" s="5" t="n">
        <v>50752</v>
      </c>
      <c r="C20" s="5" t="n">
        <v>50471</v>
      </c>
    </row>
    <row r="21" spans="1:3">
      <c r="A21" s="4" t="s">
        <v>50</v>
      </c>
      <c r="B21" s="5" t="n">
        <v>51901</v>
      </c>
      <c r="C21" s="5" t="n">
        <v>51898</v>
      </c>
    </row>
    <row r="22" spans="1:3">
      <c r="A22" s="4" t="s">
        <v>51</v>
      </c>
      <c r="B22" s="8" t="n">
        <v>0.155</v>
      </c>
      <c r="C22" s="7" t="n">
        <v>0.1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65</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215</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15</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15</v>
      </c>
    </row>
    <row r="4" spans="1:2">
      <c r="A4" s="4" t="s">
        <v>229</v>
      </c>
      <c r="B4" s="4" t="s">
        <v>230</v>
      </c>
    </row>
    <row r="5" spans="1:2">
      <c r="A5" s="4" t="s">
        <v>231</v>
      </c>
      <c r="B5" s="4" t="s">
        <v>232</v>
      </c>
    </row>
    <row r="6" spans="1:2">
      <c r="A6" s="4" t="s">
        <v>233</v>
      </c>
    </row>
    <row r="7" spans="1:2">
      <c r="A7" s="3" t="s">
        <v>215</v>
      </c>
    </row>
    <row r="8" spans="1:2">
      <c r="A8" s="4" t="s">
        <v>234</v>
      </c>
      <c r="B8"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15</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31</v>
      </c>
    </row>
    <row r="3" spans="1:3">
      <c r="A3" s="4" t="s">
        <v>53</v>
      </c>
      <c r="B3" s="6" t="n">
        <v>12248</v>
      </c>
      <c r="C3" s="6" t="n">
        <v>47667</v>
      </c>
    </row>
    <row r="4" spans="1:3">
      <c r="A4" s="3" t="s">
        <v>54</v>
      </c>
    </row>
    <row r="5" spans="1:3">
      <c r="A5" s="4" t="s">
        <v>55</v>
      </c>
      <c r="B5" s="5" t="n">
        <v>17699</v>
      </c>
      <c r="C5" s="5" t="n">
        <v>21455</v>
      </c>
    </row>
    <row r="6" spans="1:3">
      <c r="A6" s="4" t="s">
        <v>56</v>
      </c>
      <c r="B6" s="5" t="n">
        <v>1482</v>
      </c>
      <c r="C6" s="5" t="n">
        <v>1660</v>
      </c>
    </row>
    <row r="7" spans="1:3">
      <c r="A7" s="4" t="s">
        <v>57</v>
      </c>
      <c r="B7" s="5" t="n">
        <v>-11444</v>
      </c>
      <c r="C7" s="5" t="n">
        <v>15952</v>
      </c>
    </row>
    <row r="8" spans="1:3">
      <c r="A8" s="4" t="s">
        <v>58</v>
      </c>
      <c r="B8" s="5" t="n">
        <v>4086</v>
      </c>
      <c r="C8" s="5" t="n">
        <v>-6841</v>
      </c>
    </row>
    <row r="9" spans="1:3">
      <c r="A9" s="4" t="s">
        <v>59</v>
      </c>
      <c r="B9" s="5" t="n">
        <v>11823</v>
      </c>
      <c r="C9" s="5" t="n">
        <v>32226</v>
      </c>
    </row>
    <row r="10" spans="1:3">
      <c r="A10" s="4" t="s">
        <v>60</v>
      </c>
      <c r="B10" s="5" t="n">
        <v>24071</v>
      </c>
      <c r="C10" s="5" t="n">
        <v>79893</v>
      </c>
    </row>
    <row r="11" spans="1:3">
      <c r="A11" s="4" t="s">
        <v>61</v>
      </c>
      <c r="B11" s="5" t="n">
        <v>10</v>
      </c>
      <c r="C11" s="5" t="n">
        <v>-28</v>
      </c>
    </row>
    <row r="12" spans="1:3">
      <c r="A12" s="4" t="s">
        <v>62</v>
      </c>
      <c r="B12" s="6" t="n">
        <v>24061</v>
      </c>
      <c r="C12" s="6" t="n">
        <v>7992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15</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215</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21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215</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5</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215</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5</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7</v>
      </c>
      <c r="B1" s="2" t="s">
        <v>1</v>
      </c>
    </row>
    <row r="2" spans="1:4">
      <c r="B2" s="2" t="s">
        <v>2</v>
      </c>
      <c r="C2" s="2" t="s">
        <v>278</v>
      </c>
      <c r="D2" s="2" t="s">
        <v>64</v>
      </c>
    </row>
    <row r="3" spans="1:4">
      <c r="A3" s="4" t="s">
        <v>279</v>
      </c>
      <c r="B3" s="6" t="n">
        <v>1290571</v>
      </c>
      <c r="D3" s="6" t="n">
        <v>1286289</v>
      </c>
    </row>
    <row r="4" spans="1:4">
      <c r="A4" s="4" t="s">
        <v>280</v>
      </c>
    </row>
    <row r="5" spans="1:4">
      <c r="A5" s="4" t="s">
        <v>279</v>
      </c>
      <c r="C5" s="6" t="n">
        <v>1776</v>
      </c>
    </row>
    <row r="6" spans="1:4">
      <c r="A6" s="4" t="s">
        <v>281</v>
      </c>
    </row>
    <row r="7" spans="1:4">
      <c r="A7" s="4" t="s">
        <v>279</v>
      </c>
      <c r="C7" s="6" t="n">
        <v>733</v>
      </c>
    </row>
    <row r="8" spans="1:4">
      <c r="A8" s="4" t="s">
        <v>282</v>
      </c>
    </row>
    <row r="9" spans="1:4">
      <c r="A9" s="4" t="s">
        <v>283</v>
      </c>
      <c r="B9" s="6" t="n">
        <v>165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31</v>
      </c>
    </row>
    <row r="3" spans="1:3">
      <c r="A3" s="4" t="s">
        <v>33</v>
      </c>
      <c r="B3" s="6" t="n">
        <v>-493010</v>
      </c>
      <c r="C3" s="6" t="n">
        <v>-527566</v>
      </c>
    </row>
    <row r="4" spans="1:3">
      <c r="A4" s="4" t="s">
        <v>34</v>
      </c>
      <c r="B4" s="5" t="n">
        <v>179925</v>
      </c>
      <c r="C4" s="5" t="n">
        <v>185513</v>
      </c>
    </row>
    <row r="5" spans="1:3">
      <c r="A5" s="4" t="s">
        <v>35</v>
      </c>
      <c r="B5" s="5" t="n">
        <v>-145713</v>
      </c>
      <c r="C5" s="5" t="n">
        <v>-152707</v>
      </c>
    </row>
    <row r="6" spans="1:3">
      <c r="A6" s="4" t="s">
        <v>36</v>
      </c>
      <c r="B6" s="5" t="n">
        <v>3365</v>
      </c>
      <c r="C6" s="5" t="n">
        <v>4912</v>
      </c>
    </row>
    <row r="7" spans="1:3">
      <c r="A7" s="4" t="s">
        <v>53</v>
      </c>
      <c r="B7" s="5" t="n">
        <v>12248</v>
      </c>
      <c r="C7" s="5" t="n">
        <v>47667</v>
      </c>
    </row>
    <row r="8" spans="1:3">
      <c r="A8" s="4" t="s">
        <v>44</v>
      </c>
      <c r="B8" s="6" t="n">
        <v>12244</v>
      </c>
      <c r="C8" s="6" t="n">
        <v>47682</v>
      </c>
    </row>
    <row r="9" spans="1:3">
      <c r="A9" s="4" t="s">
        <v>46</v>
      </c>
      <c r="B9" s="7" t="n">
        <v>0.24</v>
      </c>
      <c r="C9" s="7" t="n">
        <v>0.9399999999999999</v>
      </c>
    </row>
    <row r="10" spans="1:3">
      <c r="A10" s="4" t="s">
        <v>47</v>
      </c>
      <c r="B10" s="7" t="n">
        <v>0.24</v>
      </c>
      <c r="C10" s="7" t="n">
        <v>0.92</v>
      </c>
    </row>
    <row r="11" spans="1:3">
      <c r="A11" s="4" t="s">
        <v>285</v>
      </c>
    </row>
    <row r="12" spans="1:3">
      <c r="A12" s="4" t="s">
        <v>33</v>
      </c>
      <c r="C12" s="6" t="n">
        <v>-525374</v>
      </c>
    </row>
    <row r="13" spans="1:3">
      <c r="A13" s="4" t="s">
        <v>34</v>
      </c>
      <c r="C13" s="5" t="n">
        <v>187705</v>
      </c>
    </row>
    <row r="14" spans="1:3">
      <c r="A14" s="4" t="s">
        <v>35</v>
      </c>
      <c r="C14" s="5" t="n">
        <v>-151020</v>
      </c>
    </row>
    <row r="15" spans="1:3">
      <c r="A15" s="4" t="s">
        <v>36</v>
      </c>
      <c r="C15" s="5" t="n">
        <v>1033</v>
      </c>
    </row>
    <row r="16" spans="1:3">
      <c r="A16" s="4" t="s">
        <v>53</v>
      </c>
      <c r="C16" s="5" t="n">
        <v>47667</v>
      </c>
    </row>
    <row r="17" spans="1:3">
      <c r="A17" s="4" t="s">
        <v>44</v>
      </c>
      <c r="C17" s="6" t="n">
        <v>47682</v>
      </c>
    </row>
    <row r="18" spans="1:3">
      <c r="A18" s="4" t="s">
        <v>46</v>
      </c>
      <c r="C18" s="7" t="n">
        <v>0.9399999999999999</v>
      </c>
    </row>
    <row r="19" spans="1:3">
      <c r="A19" s="4" t="s">
        <v>47</v>
      </c>
      <c r="C19" s="7" t="n">
        <v>0.92</v>
      </c>
    </row>
    <row r="20" spans="1:3">
      <c r="A20" s="4" t="s">
        <v>286</v>
      </c>
    </row>
    <row r="21" spans="1:3">
      <c r="A21" s="4" t="s">
        <v>33</v>
      </c>
      <c r="C21" s="6" t="n">
        <v>-2192</v>
      </c>
    </row>
    <row r="22" spans="1:3">
      <c r="A22" s="4" t="s">
        <v>34</v>
      </c>
      <c r="C22" s="5" t="n">
        <v>-2192</v>
      </c>
    </row>
    <row r="23" spans="1:3">
      <c r="A23" s="4" t="s">
        <v>35</v>
      </c>
      <c r="C23" s="5" t="n">
        <v>-1687</v>
      </c>
    </row>
    <row r="24" spans="1:3">
      <c r="A24" s="4" t="s">
        <v>36</v>
      </c>
      <c r="C24" s="5" t="n">
        <v>3879</v>
      </c>
    </row>
    <row r="25" spans="1:3">
      <c r="A25" s="4" t="s">
        <v>53</v>
      </c>
      <c r="C25" s="4" t="s">
        <v>91</v>
      </c>
    </row>
    <row r="26" spans="1:3">
      <c r="A26" s="4" t="s">
        <v>44</v>
      </c>
      <c r="C26" s="4" t="s">
        <v>91</v>
      </c>
    </row>
    <row r="27" spans="1:3">
      <c r="A27" s="4" t="s">
        <v>46</v>
      </c>
      <c r="C27" s="4" t="s">
        <v>91</v>
      </c>
    </row>
    <row r="28" spans="1:3">
      <c r="A28" s="4" t="s">
        <v>47</v>
      </c>
      <c r="C28" s="4" t="s">
        <v>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113476</v>
      </c>
      <c r="C3" s="6" t="n">
        <v>150793</v>
      </c>
    </row>
    <row r="4" spans="1:3">
      <c r="A4" s="4" t="s">
        <v>67</v>
      </c>
      <c r="B4" s="5" t="n">
        <v>478326</v>
      </c>
      <c r="C4" s="5" t="n">
        <v>495008</v>
      </c>
    </row>
    <row r="5" spans="1:3">
      <c r="A5" s="4" t="s">
        <v>68</v>
      </c>
      <c r="B5" s="5" t="n">
        <v>386725</v>
      </c>
      <c r="C5" s="5" t="n">
        <v>348461</v>
      </c>
    </row>
    <row r="6" spans="1:3">
      <c r="A6" s="4" t="s">
        <v>69</v>
      </c>
      <c r="B6" s="5" t="n">
        <v>114138</v>
      </c>
      <c r="C6" s="5" t="n">
        <v>95657</v>
      </c>
    </row>
    <row r="7" spans="1:3">
      <c r="A7" s="4" t="s">
        <v>70</v>
      </c>
      <c r="B7" s="5" t="n">
        <v>1092665</v>
      </c>
      <c r="C7" s="5" t="n">
        <v>1089919</v>
      </c>
    </row>
    <row r="8" spans="1:3">
      <c r="A8" s="4" t="s">
        <v>71</v>
      </c>
      <c r="B8" s="5" t="n">
        <v>1322466</v>
      </c>
      <c r="C8" s="5" t="n">
        <v>1303590</v>
      </c>
    </row>
    <row r="9" spans="1:3">
      <c r="A9" s="4" t="s">
        <v>72</v>
      </c>
      <c r="B9" s="5" t="n">
        <v>-685148</v>
      </c>
      <c r="C9" s="5" t="n">
        <v>-667041</v>
      </c>
    </row>
    <row r="10" spans="1:3">
      <c r="A10" s="4" t="s">
        <v>73</v>
      </c>
      <c r="B10" s="5" t="n">
        <v>637318</v>
      </c>
      <c r="C10" s="5" t="n">
        <v>636549</v>
      </c>
    </row>
    <row r="11" spans="1:3">
      <c r="A11" s="4" t="s">
        <v>74</v>
      </c>
      <c r="B11" s="5" t="n">
        <v>1314615</v>
      </c>
      <c r="C11" s="5" t="n">
        <v>1305171</v>
      </c>
    </row>
    <row r="12" spans="1:3">
      <c r="A12" s="4" t="s">
        <v>75</v>
      </c>
      <c r="B12" s="5" t="n">
        <v>892391</v>
      </c>
      <c r="C12" s="5" t="n">
        <v>908151</v>
      </c>
    </row>
    <row r="13" spans="1:3">
      <c r="A13" s="4" t="s">
        <v>76</v>
      </c>
      <c r="B13" s="5" t="n">
        <v>229111</v>
      </c>
      <c r="C13" s="5" t="n">
        <v>236524</v>
      </c>
    </row>
    <row r="14" spans="1:3">
      <c r="A14" s="4" t="s">
        <v>77</v>
      </c>
      <c r="B14" s="5" t="n">
        <v>4166100</v>
      </c>
      <c r="C14" s="5" t="n">
        <v>4176314</v>
      </c>
    </row>
    <row r="15" spans="1:3">
      <c r="A15" s="3" t="s">
        <v>78</v>
      </c>
    </row>
    <row r="16" spans="1:3">
      <c r="A16" s="4" t="s">
        <v>79</v>
      </c>
      <c r="B16" s="5" t="n">
        <v>17839</v>
      </c>
      <c r="C16" s="5" t="n">
        <v>14770</v>
      </c>
    </row>
    <row r="17" spans="1:3">
      <c r="A17" s="4" t="s">
        <v>80</v>
      </c>
      <c r="B17" s="5" t="n">
        <v>71225</v>
      </c>
      <c r="C17" s="5" t="n">
        <v>91225</v>
      </c>
    </row>
    <row r="18" spans="1:3">
      <c r="A18" s="4" t="s">
        <v>81</v>
      </c>
      <c r="B18" s="5" t="n">
        <v>284910</v>
      </c>
      <c r="C18" s="5" t="n">
        <v>273378</v>
      </c>
    </row>
    <row r="19" spans="1:3">
      <c r="A19" s="4" t="s">
        <v>82</v>
      </c>
      <c r="B19" s="5" t="n">
        <v>59655</v>
      </c>
      <c r="C19" s="5" t="n">
        <v>78384</v>
      </c>
    </row>
    <row r="20" spans="1:3">
      <c r="A20" s="4" t="s">
        <v>83</v>
      </c>
      <c r="B20" s="5" t="n">
        <v>16001</v>
      </c>
      <c r="C20" s="5" t="n">
        <v>12578</v>
      </c>
    </row>
    <row r="21" spans="1:3">
      <c r="A21" s="4" t="s">
        <v>84</v>
      </c>
      <c r="B21" s="5" t="n">
        <v>71245</v>
      </c>
      <c r="C21" s="5" t="n">
        <v>75788</v>
      </c>
    </row>
    <row r="22" spans="1:3">
      <c r="A22" s="4" t="s">
        <v>85</v>
      </c>
      <c r="B22" s="5" t="n">
        <v>520875</v>
      </c>
      <c r="C22" s="5" t="n">
        <v>546123</v>
      </c>
    </row>
    <row r="23" spans="1:3">
      <c r="A23" s="4" t="s">
        <v>86</v>
      </c>
      <c r="B23" s="5" t="n">
        <v>2146152</v>
      </c>
      <c r="C23" s="5" t="n">
        <v>2141532</v>
      </c>
    </row>
    <row r="24" spans="1:3">
      <c r="A24" s="4" t="s">
        <v>87</v>
      </c>
      <c r="B24" s="5" t="n">
        <v>69488</v>
      </c>
      <c r="C24" s="5" t="n">
        <v>70680</v>
      </c>
    </row>
    <row r="25" spans="1:3">
      <c r="A25" s="4" t="s">
        <v>88</v>
      </c>
      <c r="B25" s="5" t="n">
        <v>255481</v>
      </c>
      <c r="C25" s="5" t="n">
        <v>264768</v>
      </c>
    </row>
    <row r="26" spans="1:3">
      <c r="A26" s="4" t="s">
        <v>89</v>
      </c>
      <c r="B26" s="5" t="n">
        <v>2991996</v>
      </c>
      <c r="C26" s="5" t="n">
        <v>3023103</v>
      </c>
    </row>
    <row r="27" spans="1:3">
      <c r="A27" s="4" t="s">
        <v>90</v>
      </c>
      <c r="B27" s="4" t="s">
        <v>91</v>
      </c>
      <c r="C27" s="4" t="s">
        <v>91</v>
      </c>
    </row>
    <row r="28" spans="1:3">
      <c r="A28" s="3" t="s">
        <v>92</v>
      </c>
    </row>
    <row r="29" spans="1:3">
      <c r="A29" s="4" t="s">
        <v>93</v>
      </c>
      <c r="B29" s="4" t="s">
        <v>91</v>
      </c>
      <c r="C29" s="4" t="s">
        <v>91</v>
      </c>
    </row>
    <row r="30" spans="1:3">
      <c r="A30" s="4" t="s">
        <v>94</v>
      </c>
      <c r="B30" s="5" t="n">
        <v>50884</v>
      </c>
      <c r="C30" s="5" t="n">
        <v>50733</v>
      </c>
    </row>
    <row r="31" spans="1:3">
      <c r="A31" s="4" t="s">
        <v>95</v>
      </c>
      <c r="B31" s="5" t="n">
        <v>100573</v>
      </c>
      <c r="C31" s="5" t="n">
        <v>95940</v>
      </c>
    </row>
    <row r="32" spans="1:3">
      <c r="A32" s="4" t="s">
        <v>96</v>
      </c>
      <c r="B32" s="5" t="n">
        <v>1290571</v>
      </c>
      <c r="C32" s="5" t="n">
        <v>1286289</v>
      </c>
    </row>
    <row r="33" spans="1:3">
      <c r="A33" s="4" t="s">
        <v>97</v>
      </c>
      <c r="B33" s="5" t="n">
        <v>-268335</v>
      </c>
      <c r="C33" s="5" t="n">
        <v>-280152</v>
      </c>
    </row>
    <row r="34" spans="1:3">
      <c r="A34" s="4" t="s">
        <v>98</v>
      </c>
      <c r="B34" s="5" t="n">
        <v>1173693</v>
      </c>
      <c r="C34" s="5" t="n">
        <v>1152810</v>
      </c>
    </row>
    <row r="35" spans="1:3">
      <c r="A35" s="4" t="s">
        <v>99</v>
      </c>
      <c r="B35" s="5" t="n">
        <v>411</v>
      </c>
      <c r="C35" s="5" t="n">
        <v>401</v>
      </c>
    </row>
    <row r="36" spans="1:3">
      <c r="A36" s="4" t="s">
        <v>100</v>
      </c>
      <c r="B36" s="5" t="n">
        <v>1174104</v>
      </c>
      <c r="C36" s="5" t="n">
        <v>1153211</v>
      </c>
    </row>
    <row r="37" spans="1:3">
      <c r="A37" s="4" t="s">
        <v>101</v>
      </c>
      <c r="B37" s="6" t="n">
        <v>4166100</v>
      </c>
      <c r="C37" s="6" t="n">
        <v>417631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7</v>
      </c>
      <c r="B1" s="2" t="s">
        <v>1</v>
      </c>
      <c r="D1" s="2" t="s">
        <v>288</v>
      </c>
    </row>
    <row r="2" spans="1:4">
      <c r="B2" s="2" t="s">
        <v>2</v>
      </c>
      <c r="C2" s="2" t="s">
        <v>31</v>
      </c>
      <c r="D2" s="2" t="s">
        <v>64</v>
      </c>
    </row>
    <row r="3" spans="1:4">
      <c r="A3" s="4" t="s">
        <v>289</v>
      </c>
      <c r="B3" s="6" t="n">
        <v>1453</v>
      </c>
      <c r="C3" s="6" t="n">
        <v>1829</v>
      </c>
      <c r="D3" s="6" t="n">
        <v>8881</v>
      </c>
    </row>
    <row r="4" spans="1:4">
      <c r="A4" s="4" t="s">
        <v>290</v>
      </c>
    </row>
    <row r="5" spans="1:4">
      <c r="A5" s="4" t="s">
        <v>289</v>
      </c>
      <c r="B5" s="5" t="n">
        <v>376</v>
      </c>
      <c r="C5" s="5" t="n">
        <v>232</v>
      </c>
    </row>
    <row r="6" spans="1:4">
      <c r="A6" s="4" t="s">
        <v>291</v>
      </c>
    </row>
    <row r="7" spans="1:4">
      <c r="A7" s="4" t="s">
        <v>289</v>
      </c>
      <c r="B7" s="6" t="n">
        <v>1077</v>
      </c>
      <c r="C7" s="6" t="n">
        <v>15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2</v>
      </c>
      <c r="B1" s="2" t="s">
        <v>1</v>
      </c>
      <c r="D1" s="2" t="s">
        <v>288</v>
      </c>
    </row>
    <row r="2" spans="1:4">
      <c r="B2" s="2" t="s">
        <v>2</v>
      </c>
      <c r="C2" s="2" t="s">
        <v>31</v>
      </c>
      <c r="D2" s="2" t="s">
        <v>64</v>
      </c>
    </row>
    <row r="3" spans="1:4">
      <c r="A3" s="4" t="s">
        <v>289</v>
      </c>
      <c r="B3" s="6" t="n">
        <v>1453</v>
      </c>
      <c r="C3" s="6" t="n">
        <v>1829</v>
      </c>
      <c r="D3" s="6" t="n">
        <v>8881</v>
      </c>
    </row>
    <row r="4" spans="1:4">
      <c r="A4" s="4" t="s">
        <v>293</v>
      </c>
    </row>
    <row r="5" spans="1:4">
      <c r="A5" s="4" t="s">
        <v>289</v>
      </c>
      <c r="B5" s="5" t="n">
        <v>276</v>
      </c>
      <c r="C5" s="5" t="n">
        <v>803</v>
      </c>
    </row>
    <row r="6" spans="1:4">
      <c r="A6" s="4" t="s">
        <v>294</v>
      </c>
    </row>
    <row r="7" spans="1:4">
      <c r="A7" s="4" t="s">
        <v>289</v>
      </c>
      <c r="B7" s="5" t="n">
        <v>580</v>
      </c>
      <c r="C7" s="5" t="n">
        <v>-42</v>
      </c>
    </row>
    <row r="8" spans="1:4">
      <c r="A8" s="4" t="s">
        <v>295</v>
      </c>
    </row>
    <row r="9" spans="1:4">
      <c r="A9" s="4" t="s">
        <v>289</v>
      </c>
      <c r="B9" s="5" t="n">
        <v>43</v>
      </c>
      <c r="C9" s="5" t="n">
        <v>3</v>
      </c>
    </row>
    <row r="10" spans="1:4">
      <c r="A10" s="4" t="s">
        <v>296</v>
      </c>
    </row>
    <row r="11" spans="1:4">
      <c r="A11" s="4" t="s">
        <v>289</v>
      </c>
      <c r="B11" s="5" t="n">
        <v>319</v>
      </c>
      <c r="C11" s="5" t="n">
        <v>809</v>
      </c>
    </row>
    <row r="12" spans="1:4">
      <c r="A12" s="4" t="s">
        <v>297</v>
      </c>
    </row>
    <row r="13" spans="1:4">
      <c r="A13" s="4" t="s">
        <v>289</v>
      </c>
      <c r="B13" s="6" t="n">
        <v>235</v>
      </c>
      <c r="C13" s="6" t="n">
        <v>25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8</v>
      </c>
      <c r="B1" s="2" t="s">
        <v>1</v>
      </c>
      <c r="D1" s="2" t="s">
        <v>288</v>
      </c>
    </row>
    <row r="2" spans="1:4">
      <c r="B2" s="2" t="s">
        <v>2</v>
      </c>
      <c r="C2" s="2" t="s">
        <v>31</v>
      </c>
      <c r="D2" s="2" t="s">
        <v>64</v>
      </c>
    </row>
    <row r="3" spans="1:4">
      <c r="A3" s="4" t="s">
        <v>116</v>
      </c>
      <c r="B3" s="6" t="n">
        <v>4256</v>
      </c>
      <c r="C3" s="6" t="n">
        <v>1506</v>
      </c>
      <c r="D3" s="6" t="n">
        <v>1506</v>
      </c>
    </row>
    <row r="4" spans="1:4">
      <c r="A4" s="4" t="s">
        <v>289</v>
      </c>
      <c r="B4" s="5" t="n">
        <v>1453</v>
      </c>
      <c r="C4" s="5" t="n">
        <v>1829</v>
      </c>
      <c r="D4" s="5" t="n">
        <v>8881</v>
      </c>
    </row>
    <row r="5" spans="1:4">
      <c r="A5" s="4" t="s">
        <v>299</v>
      </c>
      <c r="D5" s="5" t="n">
        <v>-1666</v>
      </c>
    </row>
    <row r="6" spans="1:4">
      <c r="A6" s="4" t="s">
        <v>300</v>
      </c>
      <c r="B6" s="5" t="n">
        <v>-1378</v>
      </c>
      <c r="D6" s="5" t="n">
        <v>-4407</v>
      </c>
    </row>
    <row r="7" spans="1:4">
      <c r="A7" s="4" t="s">
        <v>55</v>
      </c>
      <c r="B7" s="5" t="n">
        <v>2</v>
      </c>
      <c r="D7" s="5" t="n">
        <v>-58</v>
      </c>
    </row>
    <row r="8" spans="1:4">
      <c r="A8" s="4" t="s">
        <v>116</v>
      </c>
      <c r="B8" s="5" t="n">
        <v>4333</v>
      </c>
      <c r="D8" s="5" t="n">
        <v>4256</v>
      </c>
    </row>
    <row r="9" spans="1:4">
      <c r="A9" s="4" t="s">
        <v>301</v>
      </c>
    </row>
    <row r="10" spans="1:4">
      <c r="A10" s="4" t="s">
        <v>116</v>
      </c>
      <c r="B10" s="5" t="n">
        <v>4256</v>
      </c>
      <c r="C10" s="5" t="n">
        <v>1486</v>
      </c>
      <c r="D10" s="5" t="n">
        <v>1486</v>
      </c>
    </row>
    <row r="11" spans="1:4">
      <c r="A11" s="4" t="s">
        <v>289</v>
      </c>
      <c r="B11" s="5" t="n">
        <v>907</v>
      </c>
      <c r="D11" s="5" t="n">
        <v>6223</v>
      </c>
    </row>
    <row r="12" spans="1:4">
      <c r="A12" s="4" t="s">
        <v>299</v>
      </c>
      <c r="D12" s="4" t="s">
        <v>91</v>
      </c>
    </row>
    <row r="13" spans="1:4">
      <c r="A13" s="4" t="s">
        <v>300</v>
      </c>
      <c r="B13" s="5" t="n">
        <v>-941</v>
      </c>
      <c r="D13" s="5" t="n">
        <v>-3395</v>
      </c>
    </row>
    <row r="14" spans="1:4">
      <c r="A14" s="4" t="s">
        <v>55</v>
      </c>
      <c r="B14" s="5" t="n">
        <v>2</v>
      </c>
      <c r="D14" s="5" t="n">
        <v>-58</v>
      </c>
    </row>
    <row r="15" spans="1:4">
      <c r="A15" s="4" t="s">
        <v>116</v>
      </c>
      <c r="B15" s="5" t="n">
        <v>4224</v>
      </c>
      <c r="D15" s="5" t="n">
        <v>4256</v>
      </c>
    </row>
    <row r="16" spans="1:4">
      <c r="A16" s="4" t="s">
        <v>302</v>
      </c>
    </row>
    <row r="17" spans="1:4">
      <c r="A17" s="4" t="s">
        <v>116</v>
      </c>
      <c r="B17" s="4" t="s">
        <v>91</v>
      </c>
      <c r="C17" s="4" t="s">
        <v>91</v>
      </c>
      <c r="D17" s="4" t="s">
        <v>91</v>
      </c>
    </row>
    <row r="18" spans="1:4">
      <c r="A18" s="4" t="s">
        <v>289</v>
      </c>
      <c r="B18" s="5" t="n">
        <v>303</v>
      </c>
      <c r="D18" s="5" t="n">
        <v>2353</v>
      </c>
    </row>
    <row r="19" spans="1:4">
      <c r="A19" s="4" t="s">
        <v>299</v>
      </c>
      <c r="D19" s="5" t="n">
        <v>-1666</v>
      </c>
    </row>
    <row r="20" spans="1:4">
      <c r="A20" s="4" t="s">
        <v>300</v>
      </c>
      <c r="B20" s="5" t="n">
        <v>-303</v>
      </c>
      <c r="D20" s="5" t="n">
        <v>-687</v>
      </c>
    </row>
    <row r="21" spans="1:4">
      <c r="A21" s="4" t="s">
        <v>55</v>
      </c>
      <c r="B21" s="4" t="s">
        <v>91</v>
      </c>
      <c r="D21" s="4" t="s">
        <v>91</v>
      </c>
    </row>
    <row r="22" spans="1:4">
      <c r="A22" s="4" t="s">
        <v>116</v>
      </c>
      <c r="B22" s="4" t="s">
        <v>91</v>
      </c>
      <c r="D22" s="4" t="s">
        <v>91</v>
      </c>
    </row>
    <row r="23" spans="1:4">
      <c r="A23" s="4" t="s">
        <v>303</v>
      </c>
    </row>
    <row r="24" spans="1:4">
      <c r="A24" s="4" t="s">
        <v>116</v>
      </c>
      <c r="B24" s="4" t="s">
        <v>91</v>
      </c>
      <c r="C24" s="6" t="n">
        <v>20</v>
      </c>
      <c r="D24" s="5" t="n">
        <v>20</v>
      </c>
    </row>
    <row r="25" spans="1:4">
      <c r="A25" s="4" t="s">
        <v>289</v>
      </c>
      <c r="B25" s="5" t="n">
        <v>243</v>
      </c>
      <c r="D25" s="5" t="n">
        <v>305</v>
      </c>
    </row>
    <row r="26" spans="1:4">
      <c r="A26" s="4" t="s">
        <v>299</v>
      </c>
      <c r="D26" s="4" t="s">
        <v>91</v>
      </c>
    </row>
    <row r="27" spans="1:4">
      <c r="A27" s="4" t="s">
        <v>300</v>
      </c>
      <c r="B27" s="5" t="n">
        <v>-134</v>
      </c>
      <c r="D27" s="5" t="n">
        <v>-325</v>
      </c>
    </row>
    <row r="28" spans="1:4">
      <c r="A28" s="4" t="s">
        <v>55</v>
      </c>
      <c r="B28" s="4" t="s">
        <v>91</v>
      </c>
      <c r="D28" s="4" t="s">
        <v>91</v>
      </c>
    </row>
    <row r="29" spans="1:4">
      <c r="A29" s="4" t="s">
        <v>116</v>
      </c>
      <c r="B29" s="6" t="n">
        <v>109</v>
      </c>
      <c r="D29" s="4" t="s">
        <v>9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4</v>
      </c>
      <c r="B1" s="2" t="s">
        <v>2</v>
      </c>
      <c r="C1" s="2" t="s">
        <v>64</v>
      </c>
    </row>
    <row r="2" spans="1:3">
      <c r="A2" s="4" t="s">
        <v>305</v>
      </c>
      <c r="B2" s="6" t="n">
        <v>178152</v>
      </c>
      <c r="C2" s="6" t="n">
        <v>169228</v>
      </c>
    </row>
    <row r="3" spans="1:3">
      <c r="A3" s="4" t="s">
        <v>306</v>
      </c>
      <c r="B3" s="5" t="n">
        <v>208573</v>
      </c>
      <c r="C3" s="5" t="n">
        <v>179233</v>
      </c>
    </row>
    <row r="4" spans="1:3">
      <c r="A4" s="4" t="s">
        <v>307</v>
      </c>
      <c r="B4" s="6" t="n">
        <v>386725</v>
      </c>
      <c r="C4" s="6" t="n">
        <v>3484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8</v>
      </c>
      <c r="B1" s="2" t="s">
        <v>1</v>
      </c>
    </row>
    <row r="2" spans="1:4">
      <c r="B2" s="2" t="s">
        <v>2</v>
      </c>
      <c r="C2" s="2" t="s">
        <v>31</v>
      </c>
      <c r="D2" s="2" t="s">
        <v>64</v>
      </c>
    </row>
    <row r="3" spans="1:4">
      <c r="A3" s="4" t="s">
        <v>309</v>
      </c>
      <c r="B3" s="6" t="n">
        <v>19212</v>
      </c>
      <c r="C3" s="6" t="n">
        <v>19243</v>
      </c>
    </row>
    <row r="4" spans="1:4">
      <c r="A4" s="4" t="s">
        <v>310</v>
      </c>
      <c r="B4" s="6" t="n">
        <v>558</v>
      </c>
      <c r="D4" s="6" t="n">
        <v>49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312</v>
      </c>
    </row>
    <row r="3" spans="1:2">
      <c r="A3" s="4" t="s">
        <v>74</v>
      </c>
      <c r="B3" s="6" t="n">
        <v>1305171</v>
      </c>
    </row>
    <row r="4" spans="1:2">
      <c r="A4" s="4" t="s">
        <v>313</v>
      </c>
      <c r="B4" s="5" t="n">
        <v>9444</v>
      </c>
    </row>
    <row r="5" spans="1:2">
      <c r="A5" s="4" t="s">
        <v>74</v>
      </c>
      <c r="B5" s="5" t="n">
        <v>1314615</v>
      </c>
    </row>
    <row r="6" spans="1:2">
      <c r="A6" s="4" t="s">
        <v>293</v>
      </c>
    </row>
    <row r="7" spans="1:2">
      <c r="A7" s="4" t="s">
        <v>74</v>
      </c>
      <c r="B7" s="5" t="n">
        <v>339800</v>
      </c>
    </row>
    <row r="8" spans="1:2">
      <c r="A8" s="4" t="s">
        <v>313</v>
      </c>
      <c r="B8" s="5" t="n">
        <v>422</v>
      </c>
    </row>
    <row r="9" spans="1:2">
      <c r="A9" s="4" t="s">
        <v>74</v>
      </c>
      <c r="B9" s="5" t="n">
        <v>340222</v>
      </c>
    </row>
    <row r="10" spans="1:2">
      <c r="A10" s="4" t="s">
        <v>294</v>
      </c>
    </row>
    <row r="11" spans="1:2">
      <c r="A11" s="4" t="s">
        <v>74</v>
      </c>
      <c r="B11" s="5" t="n">
        <v>155552</v>
      </c>
    </row>
    <row r="12" spans="1:2">
      <c r="A12" s="4" t="s">
        <v>313</v>
      </c>
      <c r="B12" s="5" t="n">
        <v>2002</v>
      </c>
    </row>
    <row r="13" spans="1:2">
      <c r="A13" s="4" t="s">
        <v>74</v>
      </c>
      <c r="B13" s="5" t="n">
        <v>157554</v>
      </c>
    </row>
    <row r="14" spans="1:2">
      <c r="A14" s="4" t="s">
        <v>295</v>
      </c>
    </row>
    <row r="15" spans="1:2">
      <c r="A15" s="4" t="s">
        <v>74</v>
      </c>
      <c r="B15" s="5" t="n">
        <v>21428</v>
      </c>
    </row>
    <row r="16" spans="1:2">
      <c r="A16" s="4" t="s">
        <v>313</v>
      </c>
      <c r="B16" s="5" t="n">
        <v>-149</v>
      </c>
    </row>
    <row r="17" spans="1:2">
      <c r="A17" s="4" t="s">
        <v>74</v>
      </c>
      <c r="B17" s="5" t="n">
        <v>21279</v>
      </c>
    </row>
    <row r="18" spans="1:2">
      <c r="A18" s="4" t="s">
        <v>296</v>
      </c>
    </row>
    <row r="19" spans="1:2">
      <c r="A19" s="4" t="s">
        <v>74</v>
      </c>
      <c r="B19" s="5" t="n">
        <v>310720</v>
      </c>
    </row>
    <row r="20" spans="1:2">
      <c r="A20" s="4" t="s">
        <v>313</v>
      </c>
      <c r="B20" s="5" t="n">
        <v>149</v>
      </c>
    </row>
    <row r="21" spans="1:2">
      <c r="A21" s="4" t="s">
        <v>74</v>
      </c>
      <c r="B21" s="5" t="n">
        <v>310869</v>
      </c>
    </row>
    <row r="22" spans="1:2">
      <c r="A22" s="4" t="s">
        <v>297</v>
      </c>
    </row>
    <row r="23" spans="1:2">
      <c r="A23" s="4" t="s">
        <v>74</v>
      </c>
      <c r="B23" s="5" t="n">
        <v>477671</v>
      </c>
    </row>
    <row r="24" spans="1:2">
      <c r="A24" s="4" t="s">
        <v>313</v>
      </c>
      <c r="B24" s="5" t="n">
        <v>7020</v>
      </c>
    </row>
    <row r="25" spans="1:2">
      <c r="A25" s="4" t="s">
        <v>74</v>
      </c>
      <c r="B25" s="6" t="n">
        <v>4846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64</v>
      </c>
    </row>
    <row r="2" spans="1:3">
      <c r="A2" s="4" t="s">
        <v>315</v>
      </c>
      <c r="B2" s="6" t="n">
        <v>1171434</v>
      </c>
      <c r="C2" s="6" t="n">
        <v>1172384</v>
      </c>
    </row>
    <row r="3" spans="1:3">
      <c r="A3" s="4" t="s">
        <v>316</v>
      </c>
      <c r="B3" s="5" t="n">
        <v>-279601</v>
      </c>
      <c r="C3" s="5" t="n">
        <v>-264726</v>
      </c>
    </row>
    <row r="4" spans="1:3">
      <c r="A4" s="4" t="s">
        <v>317</v>
      </c>
      <c r="B4" s="5" t="n">
        <v>891833</v>
      </c>
      <c r="C4" s="5" t="n">
        <v>907658</v>
      </c>
    </row>
    <row r="5" spans="1:3">
      <c r="A5" s="4" t="s">
        <v>318</v>
      </c>
    </row>
    <row r="6" spans="1:3">
      <c r="A6" s="4" t="s">
        <v>315</v>
      </c>
      <c r="B6" s="5" t="n">
        <v>118429</v>
      </c>
      <c r="C6" s="5" t="n">
        <v>118930</v>
      </c>
    </row>
    <row r="7" spans="1:3">
      <c r="A7" s="4" t="s">
        <v>316</v>
      </c>
      <c r="B7" s="5" t="n">
        <v>-43521</v>
      </c>
      <c r="C7" s="5" t="n">
        <v>-41503</v>
      </c>
    </row>
    <row r="8" spans="1:3">
      <c r="A8" s="4" t="s">
        <v>317</v>
      </c>
      <c r="B8" s="5" t="n">
        <v>74908</v>
      </c>
      <c r="C8" s="5" t="n">
        <v>77427</v>
      </c>
    </row>
    <row r="9" spans="1:3">
      <c r="A9" s="4" t="s">
        <v>319</v>
      </c>
    </row>
    <row r="10" spans="1:3">
      <c r="A10" s="4" t="s">
        <v>315</v>
      </c>
      <c r="B10" s="5" t="n">
        <v>958867</v>
      </c>
      <c r="C10" s="5" t="n">
        <v>953929</v>
      </c>
    </row>
    <row r="11" spans="1:3">
      <c r="A11" s="4" t="s">
        <v>316</v>
      </c>
      <c r="B11" s="5" t="n">
        <v>-192035</v>
      </c>
      <c r="C11" s="5" t="n">
        <v>-175318</v>
      </c>
    </row>
    <row r="12" spans="1:3">
      <c r="A12" s="4" t="s">
        <v>317</v>
      </c>
      <c r="B12" s="5" t="n">
        <v>766832</v>
      </c>
      <c r="C12" s="5" t="n">
        <v>778611</v>
      </c>
    </row>
    <row r="13" spans="1:3">
      <c r="A13" s="4" t="s">
        <v>320</v>
      </c>
    </row>
    <row r="14" spans="1:3">
      <c r="A14" s="4" t="s">
        <v>315</v>
      </c>
      <c r="B14" s="5" t="n">
        <v>66575</v>
      </c>
      <c r="C14" s="5" t="n">
        <v>65975</v>
      </c>
    </row>
    <row r="15" spans="1:3">
      <c r="A15" s="4" t="s">
        <v>316</v>
      </c>
      <c r="B15" s="5" t="n">
        <v>-22965</v>
      </c>
      <c r="C15" s="5" t="n">
        <v>-21573</v>
      </c>
    </row>
    <row r="16" spans="1:3">
      <c r="A16" s="4" t="s">
        <v>317</v>
      </c>
      <c r="B16" s="5" t="n">
        <v>43610</v>
      </c>
      <c r="C16" s="5" t="n">
        <v>44402</v>
      </c>
    </row>
    <row r="17" spans="1:3">
      <c r="A17" s="4" t="s">
        <v>321</v>
      </c>
    </row>
    <row r="18" spans="1:3">
      <c r="A18" s="4" t="s">
        <v>315</v>
      </c>
      <c r="B18" s="5" t="n">
        <v>27563</v>
      </c>
      <c r="C18" s="5" t="n">
        <v>33550</v>
      </c>
    </row>
    <row r="19" spans="1:3">
      <c r="A19" s="4" t="s">
        <v>316</v>
      </c>
      <c r="B19" s="5" t="n">
        <v>-21080</v>
      </c>
      <c r="C19" s="5" t="n">
        <v>-26332</v>
      </c>
    </row>
    <row r="20" spans="1:3">
      <c r="A20" s="4" t="s">
        <v>317</v>
      </c>
      <c r="B20" s="6" t="n">
        <v>6483</v>
      </c>
      <c r="C20" s="6" t="n">
        <v>72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312</v>
      </c>
    </row>
    <row r="2" spans="1:2">
      <c r="A2" s="4" t="s">
        <v>26</v>
      </c>
      <c r="B2" s="6" t="n">
        <v>57682</v>
      </c>
    </row>
    <row r="3" spans="1:2">
      <c r="A3" s="4" t="s">
        <v>323</v>
      </c>
      <c r="B3" s="5" t="n">
        <v>72099</v>
      </c>
    </row>
    <row r="4" spans="1:2">
      <c r="A4" s="4" t="s">
        <v>324</v>
      </c>
      <c r="B4" s="5" t="n">
        <v>70552</v>
      </c>
    </row>
    <row r="5" spans="1:2">
      <c r="A5" s="4" t="s">
        <v>325</v>
      </c>
      <c r="B5" s="5" t="n">
        <v>69278</v>
      </c>
    </row>
    <row r="6" spans="1:2">
      <c r="A6" s="4" t="s">
        <v>326</v>
      </c>
      <c r="B6" s="5" t="n">
        <v>66667</v>
      </c>
    </row>
    <row r="7" spans="1:2">
      <c r="A7" s="4" t="s">
        <v>327</v>
      </c>
      <c r="B7" s="6" t="n">
        <v>5555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28</v>
      </c>
      <c r="B1" s="2" t="s">
        <v>1</v>
      </c>
      <c r="D1" s="2" t="s">
        <v>288</v>
      </c>
    </row>
    <row r="2" spans="1:4">
      <c r="B2" s="2" t="s">
        <v>2</v>
      </c>
      <c r="C2" s="2" t="s">
        <v>31</v>
      </c>
      <c r="D2" s="2" t="s">
        <v>64</v>
      </c>
    </row>
    <row r="3" spans="1:4">
      <c r="A3" s="4" t="s">
        <v>329</v>
      </c>
      <c r="B3" s="6" t="n">
        <v>9331</v>
      </c>
      <c r="C3" s="6" t="n">
        <v>7645</v>
      </c>
    </row>
    <row r="4" spans="1:4">
      <c r="A4" s="4" t="s">
        <v>330</v>
      </c>
      <c r="B4" s="5" t="n">
        <v>910</v>
      </c>
      <c r="C4" s="5" t="n">
        <v>638</v>
      </c>
    </row>
    <row r="5" spans="1:4">
      <c r="A5" s="4" t="s">
        <v>331</v>
      </c>
      <c r="B5" s="5" t="n">
        <v>1065</v>
      </c>
      <c r="C5" s="6" t="n">
        <v>762</v>
      </c>
    </row>
    <row r="6" spans="1:4">
      <c r="A6" s="4" t="s">
        <v>332</v>
      </c>
      <c r="B6" s="6" t="n">
        <v>23135</v>
      </c>
    </row>
    <row r="7" spans="1:4">
      <c r="A7" s="4" t="s">
        <v>333</v>
      </c>
      <c r="B7" s="5" t="n">
        <v>57917</v>
      </c>
      <c r="C7" s="5" t="n">
        <v>63540</v>
      </c>
    </row>
    <row r="8" spans="1:4">
      <c r="A8" s="4" t="s">
        <v>334</v>
      </c>
      <c r="B8" s="4" t="s">
        <v>335</v>
      </c>
    </row>
    <row r="9" spans="1:4">
      <c r="A9" s="4" t="s">
        <v>291</v>
      </c>
    </row>
    <row r="10" spans="1:4">
      <c r="A10" s="4" t="s">
        <v>336</v>
      </c>
      <c r="B10" s="6" t="n">
        <v>5906</v>
      </c>
      <c r="C10" s="6" t="n">
        <v>5651</v>
      </c>
    </row>
    <row r="11" spans="1:4">
      <c r="A11" s="4" t="s">
        <v>337</v>
      </c>
    </row>
    <row r="12" spans="1:4">
      <c r="A12" s="4" t="s">
        <v>338</v>
      </c>
      <c r="D12" s="4" t="s">
        <v>339</v>
      </c>
    </row>
    <row r="13" spans="1:4">
      <c r="A13" s="4" t="s">
        <v>340</v>
      </c>
      <c r="B13" s="6" t="n">
        <v>13819</v>
      </c>
    </row>
    <row r="14" spans="1:4">
      <c r="A14" s="4" t="s">
        <v>341</v>
      </c>
      <c r="B14" s="4" t="s">
        <v>342</v>
      </c>
    </row>
    <row r="15" spans="1:4">
      <c r="A15" s="4" t="s">
        <v>343</v>
      </c>
    </row>
    <row r="16" spans="1:4">
      <c r="A16" s="4" t="s">
        <v>340</v>
      </c>
      <c r="B16" s="6" t="n">
        <v>17420</v>
      </c>
    </row>
    <row r="17" spans="1:4">
      <c r="A17" s="4" t="s">
        <v>341</v>
      </c>
      <c r="B17" s="4" t="s">
        <v>342</v>
      </c>
    </row>
    <row r="18" spans="1:4">
      <c r="A18" s="4" t="s">
        <v>344</v>
      </c>
    </row>
    <row r="19" spans="1:4">
      <c r="A19" s="4" t="s">
        <v>345</v>
      </c>
      <c r="B19" s="6" t="n">
        <v>7846</v>
      </c>
      <c r="C19" s="6" t="n">
        <v>79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46</v>
      </c>
      <c r="B1" s="2" t="s">
        <v>1</v>
      </c>
    </row>
    <row r="2" spans="1:3">
      <c r="B2" s="2" t="s">
        <v>2</v>
      </c>
      <c r="C2" s="2" t="s">
        <v>31</v>
      </c>
    </row>
    <row r="3" spans="1:3">
      <c r="A3" s="4" t="s">
        <v>347</v>
      </c>
      <c r="B3" s="4" t="s">
        <v>348</v>
      </c>
      <c r="C3" s="4" t="s">
        <v>348</v>
      </c>
    </row>
    <row r="4" spans="1:3">
      <c r="A4" s="4" t="s">
        <v>349</v>
      </c>
      <c r="B4" s="4" t="s">
        <v>350</v>
      </c>
      <c r="C4" s="4" t="s">
        <v>351</v>
      </c>
    </row>
    <row r="5" spans="1:3">
      <c r="A5" s="4" t="s">
        <v>352</v>
      </c>
      <c r="B5" s="4" t="s">
        <v>353</v>
      </c>
      <c r="C5" s="4" t="s">
        <v>354</v>
      </c>
    </row>
    <row r="6" spans="1:3">
      <c r="A6" s="4" t="s">
        <v>355</v>
      </c>
      <c r="B6" s="7" t="n">
        <v>9.800000000000001</v>
      </c>
      <c r="C6" s="7" t="n">
        <v>11.37</v>
      </c>
    </row>
    <row r="7" spans="1:3">
      <c r="A7" s="4" t="s">
        <v>356</v>
      </c>
    </row>
    <row r="8" spans="1:3">
      <c r="A8" s="4" t="s">
        <v>357</v>
      </c>
      <c r="B8" s="4" t="s">
        <v>350</v>
      </c>
      <c r="C8" s="4" t="s">
        <v>358</v>
      </c>
    </row>
    <row r="9" spans="1:3">
      <c r="A9" s="4" t="s">
        <v>359</v>
      </c>
      <c r="B9" s="4" t="s">
        <v>360</v>
      </c>
      <c r="C9" s="4" t="s">
        <v>361</v>
      </c>
    </row>
    <row r="10" spans="1:3">
      <c r="A10" s="4" t="s">
        <v>362</v>
      </c>
      <c r="B10" s="4" t="s">
        <v>363</v>
      </c>
      <c r="C10" s="4" t="s">
        <v>354</v>
      </c>
    </row>
    <row r="11" spans="1:3">
      <c r="A11" s="4" t="s">
        <v>364</v>
      </c>
    </row>
    <row r="12" spans="1:3">
      <c r="A12" s="4" t="s">
        <v>357</v>
      </c>
      <c r="B12" s="4" t="s">
        <v>365</v>
      </c>
      <c r="C12" s="4" t="s">
        <v>351</v>
      </c>
    </row>
    <row r="13" spans="1:3">
      <c r="A13" s="4" t="s">
        <v>359</v>
      </c>
      <c r="B13" s="4" t="s">
        <v>366</v>
      </c>
      <c r="C13" s="4" t="s">
        <v>367</v>
      </c>
    </row>
    <row r="14" spans="1:3">
      <c r="A14" s="4" t="s">
        <v>362</v>
      </c>
      <c r="B14" s="4" t="s">
        <v>368</v>
      </c>
      <c r="C14" s="4" t="s">
        <v>3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4</v>
      </c>
    </row>
    <row r="2" spans="1:3">
      <c r="A2" s="4" t="s">
        <v>103</v>
      </c>
      <c r="B2" s="6" t="n">
        <v>14235</v>
      </c>
      <c r="C2" s="6" t="n">
        <v>14017</v>
      </c>
    </row>
    <row r="3" spans="1:3">
      <c r="A3" s="4" t="s">
        <v>104</v>
      </c>
      <c r="B3" s="5" t="n">
        <v>10045900</v>
      </c>
      <c r="C3" s="5" t="n">
        <v>10045900</v>
      </c>
    </row>
    <row r="4" spans="1:3">
      <c r="A4" s="4" t="s">
        <v>105</v>
      </c>
      <c r="B4" s="5" t="n">
        <v>0</v>
      </c>
      <c r="C4" s="5" t="n">
        <v>0</v>
      </c>
    </row>
    <row r="5" spans="1:3">
      <c r="A5" s="4" t="s">
        <v>106</v>
      </c>
      <c r="B5" s="6" t="n">
        <v>1</v>
      </c>
      <c r="C5" s="6" t="n">
        <v>1</v>
      </c>
    </row>
    <row r="6" spans="1:3">
      <c r="A6" s="4" t="s">
        <v>107</v>
      </c>
      <c r="B6" s="5" t="n">
        <v>160000000</v>
      </c>
      <c r="C6" s="5" t="n">
        <v>160000000</v>
      </c>
    </row>
    <row r="7" spans="1:3">
      <c r="A7" s="4" t="s">
        <v>108</v>
      </c>
      <c r="B7" s="5" t="n">
        <v>50883771</v>
      </c>
      <c r="C7" s="5" t="n">
        <v>507327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70</v>
      </c>
      <c r="B1" s="2" t="s">
        <v>1</v>
      </c>
    </row>
    <row r="2" spans="1:2">
      <c r="B2" s="2" t="s">
        <v>371</v>
      </c>
    </row>
    <row r="3" spans="1:2">
      <c r="A3" s="4" t="s">
        <v>372</v>
      </c>
      <c r="B3" s="5" t="n">
        <v>4466106</v>
      </c>
    </row>
    <row r="4" spans="1:2">
      <c r="A4" s="4" t="s">
        <v>373</v>
      </c>
      <c r="B4" s="7" t="n">
        <v>44.72</v>
      </c>
    </row>
    <row r="5" spans="1:2">
      <c r="A5" s="4" t="s">
        <v>374</v>
      </c>
      <c r="B5" s="5" t="n">
        <v>952067</v>
      </c>
    </row>
    <row r="6" spans="1:2">
      <c r="A6" s="4" t="s">
        <v>375</v>
      </c>
      <c r="B6" s="7" t="n">
        <v>45.48</v>
      </c>
    </row>
    <row r="7" spans="1:2">
      <c r="A7" s="4" t="s">
        <v>376</v>
      </c>
      <c r="B7" s="5" t="n">
        <v>-40605</v>
      </c>
    </row>
    <row r="8" spans="1:2">
      <c r="A8" s="4" t="s">
        <v>377</v>
      </c>
      <c r="B8" s="7" t="n">
        <v>26.23</v>
      </c>
    </row>
    <row r="9" spans="1:2">
      <c r="A9" s="4" t="s">
        <v>378</v>
      </c>
      <c r="B9" s="5" t="n">
        <v>-5191</v>
      </c>
    </row>
    <row r="10" spans="1:2">
      <c r="A10" s="4" t="s">
        <v>379</v>
      </c>
      <c r="B10" s="7" t="n">
        <v>50.48</v>
      </c>
    </row>
    <row r="11" spans="1:2">
      <c r="A11" s="4" t="s">
        <v>372</v>
      </c>
      <c r="B11" s="5" t="n">
        <v>5372377</v>
      </c>
    </row>
    <row r="12" spans="1:2">
      <c r="A12" s="4" t="s">
        <v>373</v>
      </c>
      <c r="B12" s="7" t="n">
        <v>44.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80</v>
      </c>
      <c r="B1" s="2" t="s">
        <v>1</v>
      </c>
      <c r="C1" s="2" t="s">
        <v>288</v>
      </c>
    </row>
    <row r="2" spans="1:3">
      <c r="B2" s="2" t="s">
        <v>2</v>
      </c>
      <c r="C2" s="2" t="s">
        <v>64</v>
      </c>
    </row>
    <row r="3" spans="1:3">
      <c r="A3" s="4" t="s">
        <v>381</v>
      </c>
      <c r="B3" s="5" t="n">
        <v>414353</v>
      </c>
    </row>
    <row r="4" spans="1:3">
      <c r="A4" s="4" t="s">
        <v>382</v>
      </c>
      <c r="B4" s="7" t="n">
        <v>47.45</v>
      </c>
    </row>
    <row r="5" spans="1:3">
      <c r="A5" s="4" t="s">
        <v>383</v>
      </c>
      <c r="B5" s="4" t="s">
        <v>384</v>
      </c>
      <c r="C5" s="4" t="s">
        <v>385</v>
      </c>
    </row>
    <row r="6" spans="1:3">
      <c r="A6" s="4" t="s">
        <v>386</v>
      </c>
      <c r="B6" s="5" t="n">
        <v>272178</v>
      </c>
    </row>
    <row r="7" spans="1:3">
      <c r="A7" s="4" t="s">
        <v>387</v>
      </c>
      <c r="B7" s="7" t="n">
        <v>44.43</v>
      </c>
    </row>
    <row r="8" spans="1:3">
      <c r="A8" s="4" t="s">
        <v>388</v>
      </c>
      <c r="B8" s="4" t="s">
        <v>389</v>
      </c>
    </row>
    <row r="9" spans="1:3">
      <c r="A9" s="4" t="s">
        <v>390</v>
      </c>
      <c r="B9" s="5" t="n">
        <v>-172797</v>
      </c>
    </row>
    <row r="10" spans="1:3">
      <c r="A10" s="4" t="s">
        <v>391</v>
      </c>
      <c r="B10" s="7" t="n">
        <v>45.41</v>
      </c>
    </row>
    <row r="11" spans="1:3">
      <c r="A11" s="4" t="s">
        <v>392</v>
      </c>
      <c r="B11" s="5" t="n">
        <v>-18529</v>
      </c>
    </row>
    <row r="12" spans="1:3">
      <c r="A12" s="4" t="s">
        <v>393</v>
      </c>
      <c r="B12" s="7" t="n">
        <v>41.72</v>
      </c>
    </row>
    <row r="13" spans="1:3">
      <c r="A13" s="4" t="s">
        <v>394</v>
      </c>
      <c r="B13" s="4" t="s">
        <v>395</v>
      </c>
    </row>
    <row r="14" spans="1:3">
      <c r="A14" s="4" t="s">
        <v>381</v>
      </c>
      <c r="B14" s="5" t="n">
        <v>495205</v>
      </c>
      <c r="C14" s="5" t="n">
        <v>414353</v>
      </c>
    </row>
    <row r="15" spans="1:3">
      <c r="A15" s="4" t="s">
        <v>382</v>
      </c>
      <c r="B15" s="7" t="n">
        <v>46.71</v>
      </c>
      <c r="C15" s="7" t="n">
        <v>47.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396</v>
      </c>
      <c r="B1" s="2" t="s">
        <v>1</v>
      </c>
    </row>
    <row r="2" spans="1:2">
      <c r="B2" s="2" t="s">
        <v>397</v>
      </c>
    </row>
    <row r="3" spans="1:2">
      <c r="A3" s="4" t="s">
        <v>398</v>
      </c>
      <c r="B3" s="5" t="n">
        <v>509522</v>
      </c>
    </row>
    <row r="4" spans="1:2">
      <c r="A4" s="4" t="s">
        <v>399</v>
      </c>
      <c r="B4" s="5" t="n">
        <v>6917</v>
      </c>
    </row>
    <row r="5" spans="1:2">
      <c r="A5" s="4" t="s">
        <v>400</v>
      </c>
      <c r="B5" s="5" t="n">
        <v>692</v>
      </c>
    </row>
    <row r="6" spans="1:2">
      <c r="A6" s="4" t="s">
        <v>401</v>
      </c>
      <c r="B6" s="5" t="n">
        <v>-2221</v>
      </c>
    </row>
    <row r="7" spans="1:2">
      <c r="A7" s="4" t="s">
        <v>398</v>
      </c>
      <c r="B7" s="5" t="n">
        <v>514910</v>
      </c>
    </row>
    <row r="8" spans="1:2">
      <c r="A8" s="4" t="s">
        <v>402</v>
      </c>
    </row>
    <row r="9" spans="1:2">
      <c r="A9" s="4" t="s">
        <v>398</v>
      </c>
      <c r="B9" s="5" t="n">
        <v>479787</v>
      </c>
    </row>
    <row r="10" spans="1:2">
      <c r="A10" s="4" t="s">
        <v>399</v>
      </c>
      <c r="B10" s="5" t="n">
        <v>4717</v>
      </c>
    </row>
    <row r="11" spans="1:2">
      <c r="A11" s="4" t="s">
        <v>400</v>
      </c>
      <c r="B11" s="5" t="n">
        <v>472</v>
      </c>
    </row>
    <row r="12" spans="1:2">
      <c r="A12" s="4" t="s">
        <v>401</v>
      </c>
      <c r="B12" s="4" t="s">
        <v>91</v>
      </c>
    </row>
    <row r="13" spans="1:2">
      <c r="A13" s="4" t="s">
        <v>398</v>
      </c>
      <c r="B13" s="5" t="n">
        <v>484976</v>
      </c>
    </row>
    <row r="14" spans="1:2">
      <c r="A14" s="4" t="s">
        <v>403</v>
      </c>
    </row>
    <row r="15" spans="1:2">
      <c r="A15" s="4" t="s">
        <v>398</v>
      </c>
      <c r="B15" s="5" t="n">
        <v>29735</v>
      </c>
    </row>
    <row r="16" spans="1:2">
      <c r="A16" s="4" t="s">
        <v>399</v>
      </c>
      <c r="B16" s="5" t="n">
        <v>2200</v>
      </c>
    </row>
    <row r="17" spans="1:2">
      <c r="A17" s="4" t="s">
        <v>400</v>
      </c>
      <c r="B17" s="5" t="n">
        <v>220</v>
      </c>
    </row>
    <row r="18" spans="1:2">
      <c r="A18" s="4" t="s">
        <v>401</v>
      </c>
      <c r="B18" s="5" t="n">
        <v>-2221</v>
      </c>
    </row>
    <row r="19" spans="1:2">
      <c r="A19" s="4" t="s">
        <v>398</v>
      </c>
      <c r="B19" s="5" t="n">
        <v>299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31</v>
      </c>
    </row>
    <row r="3" spans="1:3">
      <c r="A3" s="4" t="s">
        <v>405</v>
      </c>
    </row>
    <row r="4" spans="1:3">
      <c r="A4" s="4" t="s">
        <v>406</v>
      </c>
      <c r="B4" s="6" t="n">
        <v>1</v>
      </c>
      <c r="C4" s="6" t="n">
        <v>14</v>
      </c>
    </row>
    <row r="5" spans="1:3">
      <c r="A5" s="4" t="s">
        <v>407</v>
      </c>
      <c r="B5" s="5" t="n">
        <v>3673</v>
      </c>
      <c r="C5" s="5" t="n">
        <v>3419</v>
      </c>
    </row>
    <row r="6" spans="1:3">
      <c r="A6" s="4" t="s">
        <v>408</v>
      </c>
      <c r="B6" s="5" t="n">
        <v>-6326</v>
      </c>
      <c r="C6" s="5" t="n">
        <v>-6541</v>
      </c>
    </row>
    <row r="7" spans="1:3">
      <c r="A7" s="4" t="s">
        <v>409</v>
      </c>
      <c r="B7" s="5" t="n">
        <v>3</v>
      </c>
      <c r="C7" s="5" t="n">
        <v>7</v>
      </c>
    </row>
    <row r="8" spans="1:3">
      <c r="A8" s="4" t="s">
        <v>410</v>
      </c>
      <c r="B8" s="5" t="n">
        <v>1169</v>
      </c>
      <c r="C8" s="5" t="n">
        <v>1475</v>
      </c>
    </row>
    <row r="9" spans="1:3">
      <c r="A9" s="4" t="s">
        <v>411</v>
      </c>
      <c r="B9" s="5" t="n">
        <v>-1480</v>
      </c>
      <c r="C9" s="5" t="n">
        <v>-1626</v>
      </c>
    </row>
    <row r="10" spans="1:3">
      <c r="A10" s="4" t="s">
        <v>412</v>
      </c>
    </row>
    <row r="11" spans="1:3">
      <c r="A11" s="4" t="s">
        <v>406</v>
      </c>
      <c r="B11" s="5" t="n">
        <v>568</v>
      </c>
      <c r="C11" s="5" t="n">
        <v>598</v>
      </c>
    </row>
    <row r="12" spans="1:3">
      <c r="A12" s="4" t="s">
        <v>407</v>
      </c>
      <c r="B12" s="5" t="n">
        <v>1184</v>
      </c>
      <c r="C12" s="5" t="n">
        <v>1204</v>
      </c>
    </row>
    <row r="13" spans="1:3">
      <c r="A13" s="4" t="s">
        <v>408</v>
      </c>
      <c r="B13" s="5" t="n">
        <v>-2587</v>
      </c>
      <c r="C13" s="5" t="n">
        <v>-2864</v>
      </c>
    </row>
    <row r="14" spans="1:3">
      <c r="A14" s="4" t="s">
        <v>409</v>
      </c>
      <c r="B14" s="5" t="n">
        <v>16</v>
      </c>
      <c r="C14" s="5" t="n">
        <v>-1</v>
      </c>
    </row>
    <row r="15" spans="1:3">
      <c r="A15" s="4" t="s">
        <v>410</v>
      </c>
      <c r="B15" s="5" t="n">
        <v>789</v>
      </c>
      <c r="C15" s="5" t="n">
        <v>749</v>
      </c>
    </row>
    <row r="16" spans="1:3">
      <c r="A16" s="4" t="s">
        <v>411</v>
      </c>
      <c r="B16" s="5" t="n">
        <v>-30</v>
      </c>
      <c r="C16" s="5" t="n">
        <v>-314</v>
      </c>
    </row>
    <row r="17" spans="1:3">
      <c r="A17" s="4" t="s">
        <v>413</v>
      </c>
    </row>
    <row r="18" spans="1:3">
      <c r="A18" s="4" t="s">
        <v>406</v>
      </c>
      <c r="B18" s="5" t="n">
        <v>24</v>
      </c>
      <c r="C18" s="5" t="n">
        <v>43</v>
      </c>
    </row>
    <row r="19" spans="1:3">
      <c r="A19" s="4" t="s">
        <v>407</v>
      </c>
      <c r="B19" s="5" t="n">
        <v>387</v>
      </c>
      <c r="C19" s="5" t="n">
        <v>371</v>
      </c>
    </row>
    <row r="20" spans="1:3">
      <c r="A20" s="4" t="s">
        <v>408</v>
      </c>
      <c r="B20" s="5" t="n">
        <v>-1753</v>
      </c>
      <c r="C20" s="5" t="n">
        <v>-1724</v>
      </c>
    </row>
    <row r="21" spans="1:3">
      <c r="A21" s="4" t="s">
        <v>409</v>
      </c>
      <c r="B21" s="4" t="s">
        <v>91</v>
      </c>
      <c r="C21" s="4" t="s">
        <v>91</v>
      </c>
    </row>
    <row r="22" spans="1:3">
      <c r="A22" s="4" t="s">
        <v>410</v>
      </c>
      <c r="B22" s="5" t="n">
        <v>8</v>
      </c>
      <c r="C22" s="5" t="n">
        <v>15</v>
      </c>
    </row>
    <row r="23" spans="1:3">
      <c r="A23" s="4" t="s">
        <v>411</v>
      </c>
      <c r="B23" s="6" t="n">
        <v>-1334</v>
      </c>
      <c r="C23" s="6" t="n">
        <v>-129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2"/>
    <col customWidth="1" max="2" min="2" width="21"/>
  </cols>
  <sheetData>
    <row r="1" spans="1:2">
      <c r="A1" s="1" t="s">
        <v>414</v>
      </c>
      <c r="B1" s="2" t="s">
        <v>415</v>
      </c>
    </row>
    <row r="2" spans="1:2">
      <c r="A2" s="4" t="s">
        <v>416</v>
      </c>
      <c r="B2" s="6" t="n">
        <v>17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31</v>
      </c>
    </row>
    <row r="3" spans="1:3">
      <c r="A3" s="4" t="s">
        <v>418</v>
      </c>
      <c r="B3" s="6" t="n">
        <v>672935</v>
      </c>
      <c r="C3" s="6" t="n">
        <v>713079</v>
      </c>
    </row>
    <row r="4" spans="1:3">
      <c r="A4" s="4" t="s">
        <v>419</v>
      </c>
    </row>
    <row r="5" spans="1:3">
      <c r="A5" s="4" t="s">
        <v>418</v>
      </c>
      <c r="B5" s="5" t="n">
        <v>136543</v>
      </c>
      <c r="C5" s="5" t="n">
        <v>146596</v>
      </c>
    </row>
    <row r="6" spans="1:3">
      <c r="A6" s="4" t="s">
        <v>420</v>
      </c>
    </row>
    <row r="7" spans="1:3">
      <c r="A7" s="4" t="s">
        <v>418</v>
      </c>
      <c r="B7" s="5" t="n">
        <v>102895</v>
      </c>
      <c r="C7" s="5" t="n">
        <v>108441</v>
      </c>
    </row>
    <row r="8" spans="1:3">
      <c r="A8" s="4" t="s">
        <v>421</v>
      </c>
    </row>
    <row r="9" spans="1:3">
      <c r="A9" s="4" t="s">
        <v>418</v>
      </c>
      <c r="B9" s="5" t="n">
        <v>111316</v>
      </c>
      <c r="C9" s="5" t="n">
        <v>111844</v>
      </c>
    </row>
    <row r="10" spans="1:3">
      <c r="A10" s="4" t="s">
        <v>422</v>
      </c>
    </row>
    <row r="11" spans="1:3">
      <c r="A11" s="4" t="s">
        <v>418</v>
      </c>
      <c r="B11" s="5" t="n">
        <v>111097</v>
      </c>
      <c r="C11" s="5" t="n">
        <v>119669</v>
      </c>
    </row>
    <row r="12" spans="1:3">
      <c r="A12" s="4" t="s">
        <v>423</v>
      </c>
    </row>
    <row r="13" spans="1:3">
      <c r="A13" s="4" t="s">
        <v>418</v>
      </c>
      <c r="B13" s="5" t="n">
        <v>82456</v>
      </c>
      <c r="C13" s="5" t="n">
        <v>98257</v>
      </c>
    </row>
    <row r="14" spans="1:3">
      <c r="A14" s="4" t="s">
        <v>424</v>
      </c>
    </row>
    <row r="15" spans="1:3">
      <c r="A15" s="4" t="s">
        <v>418</v>
      </c>
      <c r="B15" s="5" t="n">
        <v>128628</v>
      </c>
      <c r="C15" s="5" t="n">
        <v>128272</v>
      </c>
    </row>
    <row r="16" spans="1:3">
      <c r="A16" s="4" t="s">
        <v>293</v>
      </c>
    </row>
    <row r="17" spans="1:3">
      <c r="A17" s="4" t="s">
        <v>418</v>
      </c>
      <c r="B17" s="5" t="n">
        <v>241950</v>
      </c>
      <c r="C17" s="5" t="n">
        <v>250963</v>
      </c>
    </row>
    <row r="18" spans="1:3">
      <c r="A18" s="4" t="s">
        <v>425</v>
      </c>
    </row>
    <row r="19" spans="1:3">
      <c r="A19" s="4" t="s">
        <v>418</v>
      </c>
      <c r="B19" s="5" t="n">
        <v>61328</v>
      </c>
      <c r="C19" s="5" t="n">
        <v>66533</v>
      </c>
    </row>
    <row r="20" spans="1:3">
      <c r="A20" s="4" t="s">
        <v>426</v>
      </c>
    </row>
    <row r="21" spans="1:3">
      <c r="A21" s="4" t="s">
        <v>418</v>
      </c>
      <c r="B21" s="5" t="n">
        <v>30029</v>
      </c>
      <c r="C21" s="5" t="n">
        <v>31129</v>
      </c>
    </row>
    <row r="22" spans="1:3">
      <c r="A22" s="4" t="s">
        <v>427</v>
      </c>
    </row>
    <row r="23" spans="1:3">
      <c r="A23" s="4" t="s">
        <v>418</v>
      </c>
      <c r="B23" s="5" t="n">
        <v>69402</v>
      </c>
      <c r="C23" s="5" t="n">
        <v>67528</v>
      </c>
    </row>
    <row r="24" spans="1:3">
      <c r="A24" s="4" t="s">
        <v>428</v>
      </c>
    </row>
    <row r="25" spans="1:3">
      <c r="A25" s="4" t="s">
        <v>418</v>
      </c>
      <c r="B25" s="5" t="n">
        <v>81191</v>
      </c>
      <c r="C25" s="5" t="n">
        <v>85773</v>
      </c>
    </row>
    <row r="26" spans="1:3">
      <c r="A26" s="4" t="s">
        <v>429</v>
      </c>
    </row>
    <row r="27" spans="1:3">
      <c r="A27" s="4" t="s">
        <v>418</v>
      </c>
      <c r="B27" s="4" t="s">
        <v>91</v>
      </c>
      <c r="C27" s="4" t="s">
        <v>91</v>
      </c>
    </row>
    <row r="28" spans="1:3">
      <c r="A28" s="4" t="s">
        <v>430</v>
      </c>
    </row>
    <row r="29" spans="1:3">
      <c r="A29" s="4" t="s">
        <v>418</v>
      </c>
      <c r="B29" s="4" t="s">
        <v>91</v>
      </c>
      <c r="C29" s="4" t="s">
        <v>91</v>
      </c>
    </row>
    <row r="30" spans="1:3">
      <c r="A30" s="4" t="s">
        <v>294</v>
      </c>
    </row>
    <row r="31" spans="1:3">
      <c r="A31" s="4" t="s">
        <v>418</v>
      </c>
      <c r="B31" s="5" t="n">
        <v>156513</v>
      </c>
      <c r="C31" s="5" t="n">
        <v>168978</v>
      </c>
    </row>
    <row r="32" spans="1:3">
      <c r="A32" s="4" t="s">
        <v>431</v>
      </c>
    </row>
    <row r="33" spans="1:3">
      <c r="A33" s="4" t="s">
        <v>418</v>
      </c>
      <c r="B33" s="5" t="n">
        <v>61182</v>
      </c>
      <c r="C33" s="5" t="n">
        <v>64900</v>
      </c>
    </row>
    <row r="34" spans="1:3">
      <c r="A34" s="4" t="s">
        <v>432</v>
      </c>
    </row>
    <row r="35" spans="1:3">
      <c r="A35" s="4" t="s">
        <v>418</v>
      </c>
      <c r="B35" s="5" t="n">
        <v>45558</v>
      </c>
      <c r="C35" s="5" t="n">
        <v>49172</v>
      </c>
    </row>
    <row r="36" spans="1:3">
      <c r="A36" s="4" t="s">
        <v>433</v>
      </c>
    </row>
    <row r="37" spans="1:3">
      <c r="A37" s="4" t="s">
        <v>418</v>
      </c>
      <c r="B37" s="5" t="n">
        <v>29120</v>
      </c>
      <c r="C37" s="5" t="n">
        <v>31224</v>
      </c>
    </row>
    <row r="38" spans="1:3">
      <c r="A38" s="4" t="s">
        <v>434</v>
      </c>
    </row>
    <row r="39" spans="1:3">
      <c r="A39" s="4" t="s">
        <v>418</v>
      </c>
      <c r="B39" s="5" t="n">
        <v>20653</v>
      </c>
      <c r="C39" s="5" t="n">
        <v>23682</v>
      </c>
    </row>
    <row r="40" spans="1:3">
      <c r="A40" s="4" t="s">
        <v>435</v>
      </c>
    </row>
    <row r="41" spans="1:3">
      <c r="A41" s="4" t="s">
        <v>418</v>
      </c>
      <c r="B41" s="4" t="s">
        <v>91</v>
      </c>
      <c r="C41" s="4" t="s">
        <v>91</v>
      </c>
    </row>
    <row r="42" spans="1:3">
      <c r="A42" s="4" t="s">
        <v>436</v>
      </c>
    </row>
    <row r="43" spans="1:3">
      <c r="A43" s="4" t="s">
        <v>418</v>
      </c>
      <c r="B43" s="4" t="s">
        <v>91</v>
      </c>
      <c r="C43" s="4" t="s">
        <v>91</v>
      </c>
    </row>
    <row r="44" spans="1:3">
      <c r="A44" s="4" t="s">
        <v>295</v>
      </c>
    </row>
    <row r="45" spans="1:3">
      <c r="A45" s="4" t="s">
        <v>418</v>
      </c>
      <c r="B45" s="5" t="n">
        <v>63388</v>
      </c>
      <c r="C45" s="5" t="n">
        <v>66609</v>
      </c>
    </row>
    <row r="46" spans="1:3">
      <c r="A46" s="4" t="s">
        <v>437</v>
      </c>
    </row>
    <row r="47" spans="1:3">
      <c r="A47" s="4" t="s">
        <v>418</v>
      </c>
      <c r="B47" s="5" t="n">
        <v>14033</v>
      </c>
      <c r="C47" s="5" t="n">
        <v>15163</v>
      </c>
    </row>
    <row r="48" spans="1:3">
      <c r="A48" s="4" t="s">
        <v>438</v>
      </c>
    </row>
    <row r="49" spans="1:3">
      <c r="A49" s="4" t="s">
        <v>418</v>
      </c>
      <c r="B49" s="5" t="n">
        <v>27308</v>
      </c>
      <c r="C49" s="5" t="n">
        <v>28140</v>
      </c>
    </row>
    <row r="50" spans="1:3">
      <c r="A50" s="4" t="s">
        <v>439</v>
      </c>
    </row>
    <row r="51" spans="1:3">
      <c r="A51" s="4" t="s">
        <v>418</v>
      </c>
      <c r="B51" s="5" t="n">
        <v>12794</v>
      </c>
      <c r="C51" s="5" t="n">
        <v>13092</v>
      </c>
    </row>
    <row r="52" spans="1:3">
      <c r="A52" s="4" t="s">
        <v>440</v>
      </c>
    </row>
    <row r="53" spans="1:3">
      <c r="A53" s="4" t="s">
        <v>418</v>
      </c>
      <c r="B53" s="5" t="n">
        <v>9253</v>
      </c>
      <c r="C53" s="5" t="n">
        <v>10214</v>
      </c>
    </row>
    <row r="54" spans="1:3">
      <c r="A54" s="4" t="s">
        <v>441</v>
      </c>
    </row>
    <row r="55" spans="1:3">
      <c r="A55" s="4" t="s">
        <v>418</v>
      </c>
      <c r="B55" s="4" t="s">
        <v>91</v>
      </c>
      <c r="C55" s="4" t="s">
        <v>91</v>
      </c>
    </row>
    <row r="56" spans="1:3">
      <c r="A56" s="4" t="s">
        <v>442</v>
      </c>
    </row>
    <row r="57" spans="1:3">
      <c r="A57" s="4" t="s">
        <v>418</v>
      </c>
      <c r="B57" s="4" t="s">
        <v>91</v>
      </c>
      <c r="C57" s="4" t="s">
        <v>91</v>
      </c>
    </row>
    <row r="58" spans="1:3">
      <c r="A58" s="4" t="s">
        <v>296</v>
      </c>
    </row>
    <row r="59" spans="1:3">
      <c r="A59" s="4" t="s">
        <v>418</v>
      </c>
      <c r="B59" s="5" t="n">
        <v>82456</v>
      </c>
      <c r="C59" s="5" t="n">
        <v>98257</v>
      </c>
    </row>
    <row r="60" spans="1:3">
      <c r="A60" s="4" t="s">
        <v>443</v>
      </c>
    </row>
    <row r="61" spans="1:3">
      <c r="A61" s="4" t="s">
        <v>418</v>
      </c>
      <c r="B61" s="4" t="s">
        <v>91</v>
      </c>
      <c r="C61" s="4" t="s">
        <v>91</v>
      </c>
    </row>
    <row r="62" spans="1:3">
      <c r="A62" s="4" t="s">
        <v>444</v>
      </c>
    </row>
    <row r="63" spans="1:3">
      <c r="A63" s="4" t="s">
        <v>418</v>
      </c>
      <c r="B63" s="4" t="s">
        <v>91</v>
      </c>
      <c r="C63" s="4" t="s">
        <v>91</v>
      </c>
    </row>
    <row r="64" spans="1:3">
      <c r="A64" s="4" t="s">
        <v>445</v>
      </c>
    </row>
    <row r="65" spans="1:3">
      <c r="A65" s="4" t="s">
        <v>418</v>
      </c>
      <c r="B65" s="4" t="s">
        <v>91</v>
      </c>
      <c r="C65" s="4" t="s">
        <v>91</v>
      </c>
    </row>
    <row r="66" spans="1:3">
      <c r="A66" s="4" t="s">
        <v>446</v>
      </c>
    </row>
    <row r="67" spans="1:3">
      <c r="A67" s="4" t="s">
        <v>418</v>
      </c>
      <c r="B67" s="4" t="s">
        <v>91</v>
      </c>
      <c r="C67" s="4" t="s">
        <v>91</v>
      </c>
    </row>
    <row r="68" spans="1:3">
      <c r="A68" s="4" t="s">
        <v>447</v>
      </c>
    </row>
    <row r="69" spans="1:3">
      <c r="A69" s="4" t="s">
        <v>418</v>
      </c>
      <c r="B69" s="5" t="n">
        <v>82456</v>
      </c>
      <c r="C69" s="5" t="n">
        <v>98257</v>
      </c>
    </row>
    <row r="70" spans="1:3">
      <c r="A70" s="4" t="s">
        <v>448</v>
      </c>
    </row>
    <row r="71" spans="1:3">
      <c r="A71" s="4" t="s">
        <v>418</v>
      </c>
      <c r="B71" s="4" t="s">
        <v>91</v>
      </c>
      <c r="C71" s="4" t="s">
        <v>91</v>
      </c>
    </row>
    <row r="72" spans="1:3">
      <c r="A72" s="4" t="s">
        <v>297</v>
      </c>
    </row>
    <row r="73" spans="1:3">
      <c r="A73" s="4" t="s">
        <v>418</v>
      </c>
      <c r="B73" s="5" t="n">
        <v>128628</v>
      </c>
      <c r="C73" s="5" t="n">
        <v>128272</v>
      </c>
    </row>
    <row r="74" spans="1:3">
      <c r="A74" s="4" t="s">
        <v>449</v>
      </c>
    </row>
    <row r="75" spans="1:3">
      <c r="A75" s="4" t="s">
        <v>418</v>
      </c>
      <c r="B75" s="4" t="s">
        <v>91</v>
      </c>
      <c r="C75" s="4" t="s">
        <v>91</v>
      </c>
    </row>
    <row r="76" spans="1:3">
      <c r="A76" s="4" t="s">
        <v>450</v>
      </c>
    </row>
    <row r="77" spans="1:3">
      <c r="A77" s="4" t="s">
        <v>418</v>
      </c>
      <c r="B77" s="4" t="s">
        <v>91</v>
      </c>
      <c r="C77" s="4" t="s">
        <v>91</v>
      </c>
    </row>
    <row r="78" spans="1:3">
      <c r="A78" s="4" t="s">
        <v>451</v>
      </c>
    </row>
    <row r="79" spans="1:3">
      <c r="A79" s="4" t="s">
        <v>418</v>
      </c>
      <c r="B79" s="4" t="s">
        <v>91</v>
      </c>
      <c r="C79" s="4" t="s">
        <v>91</v>
      </c>
    </row>
    <row r="80" spans="1:3">
      <c r="A80" s="4" t="s">
        <v>452</v>
      </c>
    </row>
    <row r="81" spans="1:3">
      <c r="A81" s="4" t="s">
        <v>418</v>
      </c>
      <c r="B81" s="4" t="s">
        <v>91</v>
      </c>
      <c r="C81" s="4" t="s">
        <v>91</v>
      </c>
    </row>
    <row r="82" spans="1:3">
      <c r="A82" s="4" t="s">
        <v>453</v>
      </c>
    </row>
    <row r="83" spans="1:3">
      <c r="A83" s="4" t="s">
        <v>418</v>
      </c>
      <c r="B83" s="4" t="s">
        <v>91</v>
      </c>
      <c r="C83" s="4" t="s">
        <v>91</v>
      </c>
    </row>
    <row r="84" spans="1:3">
      <c r="A84" s="4" t="s">
        <v>454</v>
      </c>
    </row>
    <row r="85" spans="1:3">
      <c r="A85" s="4" t="s">
        <v>418</v>
      </c>
      <c r="B85" s="6" t="n">
        <v>128628</v>
      </c>
      <c r="C85" s="6" t="n">
        <v>12827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5</v>
      </c>
      <c r="C1" s="2" t="s">
        <v>1</v>
      </c>
    </row>
    <row r="2" spans="1:4">
      <c r="C2" s="2" t="s">
        <v>2</v>
      </c>
      <c r="D2" s="2" t="s">
        <v>31</v>
      </c>
    </row>
    <row r="3" spans="1:4">
      <c r="A3" s="4" t="s">
        <v>42</v>
      </c>
      <c r="C3" s="6" t="n">
        <v>12244</v>
      </c>
      <c r="D3" s="6" t="n">
        <v>47682</v>
      </c>
    </row>
    <row r="4" spans="1:4">
      <c r="A4" s="4" t="s">
        <v>42</v>
      </c>
      <c r="C4" s="5" t="n">
        <v>4</v>
      </c>
      <c r="D4" s="5" t="n">
        <v>-15</v>
      </c>
    </row>
    <row r="5" spans="1:4">
      <c r="A5" s="4" t="s">
        <v>456</v>
      </c>
      <c r="B5" s="4" t="s">
        <v>457</v>
      </c>
      <c r="C5" s="5" t="n">
        <v>17693</v>
      </c>
      <c r="D5" s="5" t="n">
        <v>21468</v>
      </c>
    </row>
    <row r="6" spans="1:4">
      <c r="A6" s="4" t="s">
        <v>458</v>
      </c>
      <c r="B6" s="4" t="s">
        <v>457</v>
      </c>
      <c r="C6" s="4" t="s">
        <v>91</v>
      </c>
      <c r="D6" s="4" t="s">
        <v>91</v>
      </c>
    </row>
    <row r="7" spans="1:4">
      <c r="A7" s="4" t="s">
        <v>459</v>
      </c>
      <c r="B7" s="4" t="s">
        <v>457</v>
      </c>
      <c r="C7" s="5" t="n">
        <v>17693</v>
      </c>
      <c r="D7" s="5" t="n">
        <v>21468</v>
      </c>
    </row>
    <row r="8" spans="1:4">
      <c r="A8" s="4" t="s">
        <v>460</v>
      </c>
      <c r="B8" s="4" t="s">
        <v>457</v>
      </c>
      <c r="C8" s="5" t="n">
        <v>6</v>
      </c>
      <c r="D8" s="5" t="n">
        <v>-13</v>
      </c>
    </row>
    <row r="9" spans="1:4">
      <c r="A9" s="4" t="s">
        <v>461</v>
      </c>
      <c r="B9" s="4" t="s">
        <v>462</v>
      </c>
      <c r="C9" s="5" t="n">
        <v>1986</v>
      </c>
      <c r="D9" s="5" t="n">
        <v>2238</v>
      </c>
    </row>
    <row r="10" spans="1:4">
      <c r="A10" s="4" t="s">
        <v>463</v>
      </c>
      <c r="B10" s="4" t="s">
        <v>462</v>
      </c>
      <c r="C10" s="5" t="n">
        <v>-504</v>
      </c>
      <c r="D10" s="5" t="n">
        <v>-578</v>
      </c>
    </row>
    <row r="11" spans="1:4">
      <c r="A11" s="4" t="s">
        <v>464</v>
      </c>
      <c r="B11" s="4" t="s">
        <v>462</v>
      </c>
      <c r="C11" s="5" t="n">
        <v>1482</v>
      </c>
      <c r="D11" s="5" t="n">
        <v>1660</v>
      </c>
    </row>
    <row r="12" spans="1:4">
      <c r="A12" s="4" t="s">
        <v>465</v>
      </c>
      <c r="B12" s="4" t="s">
        <v>466</v>
      </c>
      <c r="C12" s="5" t="n">
        <v>-15259</v>
      </c>
      <c r="D12" s="5" t="n">
        <v>20727</v>
      </c>
    </row>
    <row r="13" spans="1:4">
      <c r="A13" s="4" t="s">
        <v>467</v>
      </c>
      <c r="B13" s="4" t="s">
        <v>466</v>
      </c>
      <c r="C13" s="5" t="n">
        <v>3815</v>
      </c>
      <c r="D13" s="5" t="n">
        <v>-4775</v>
      </c>
    </row>
    <row r="14" spans="1:4">
      <c r="A14" s="4" t="s">
        <v>468</v>
      </c>
      <c r="B14" s="4" t="s">
        <v>466</v>
      </c>
      <c r="C14" s="5" t="n">
        <v>-11444</v>
      </c>
      <c r="D14" s="5" t="n">
        <v>15952</v>
      </c>
    </row>
    <row r="15" spans="1:4">
      <c r="A15" s="4" t="s">
        <v>469</v>
      </c>
      <c r="B15" s="4" t="s">
        <v>466</v>
      </c>
      <c r="C15" s="5" t="n">
        <v>4284</v>
      </c>
      <c r="D15" s="5" t="n">
        <v>-4563</v>
      </c>
    </row>
    <row r="16" spans="1:4">
      <c r="A16" s="4" t="s">
        <v>470</v>
      </c>
      <c r="B16" s="4" t="s">
        <v>466</v>
      </c>
      <c r="C16" s="5" t="n">
        <v>-198</v>
      </c>
      <c r="D16" s="5" t="n">
        <v>-2278</v>
      </c>
    </row>
    <row r="17" spans="1:4">
      <c r="A17" s="4" t="s">
        <v>471</v>
      </c>
      <c r="B17" s="4" t="s">
        <v>466</v>
      </c>
      <c r="C17" s="5" t="n">
        <v>4086</v>
      </c>
      <c r="D17" s="5" t="n">
        <v>-6841</v>
      </c>
    </row>
    <row r="18" spans="1:4">
      <c r="A18" s="4" t="s">
        <v>472</v>
      </c>
      <c r="C18" s="5" t="n">
        <v>8704</v>
      </c>
      <c r="D18" s="5" t="n">
        <v>39870</v>
      </c>
    </row>
    <row r="19" spans="1:4">
      <c r="A19" s="4" t="s">
        <v>473</v>
      </c>
      <c r="C19" s="5" t="n">
        <v>3113</v>
      </c>
      <c r="D19" s="5" t="n">
        <v>-7631</v>
      </c>
    </row>
    <row r="20" spans="1:4">
      <c r="A20" s="4" t="s">
        <v>54</v>
      </c>
      <c r="C20" s="5" t="n">
        <v>11817</v>
      </c>
      <c r="D20" s="5" t="n">
        <v>32239</v>
      </c>
    </row>
    <row r="21" spans="1:4">
      <c r="A21" s="4" t="s">
        <v>474</v>
      </c>
      <c r="C21" s="5" t="n">
        <v>6</v>
      </c>
      <c r="D21" s="5" t="n">
        <v>-13</v>
      </c>
    </row>
    <row r="22" spans="1:4">
      <c r="A22" s="4" t="s">
        <v>475</v>
      </c>
      <c r="C22" s="5" t="n">
        <v>24061</v>
      </c>
      <c r="D22" s="5" t="n">
        <v>79921</v>
      </c>
    </row>
    <row r="23" spans="1:4">
      <c r="A23" s="4" t="s">
        <v>476</v>
      </c>
      <c r="C23" s="6" t="n">
        <v>10</v>
      </c>
      <c r="D23" s="6" t="n">
        <v>-28</v>
      </c>
    </row>
    <row r="24" spans="1:4"/>
    <row r="25" spans="1:4">
      <c r="A25" s="4" t="s">
        <v>457</v>
      </c>
      <c r="B25" s="4" t="s">
        <v>477</v>
      </c>
    </row>
    <row r="26" spans="1:4">
      <c r="A26" s="4" t="s">
        <v>462</v>
      </c>
      <c r="B26" s="4" t="s">
        <v>478</v>
      </c>
    </row>
    <row r="27" spans="1:4">
      <c r="A27" s="4" t="s">
        <v>466</v>
      </c>
      <c r="B27" s="4" t="s">
        <v>479</v>
      </c>
    </row>
  </sheetData>
  <mergeCells count="6">
    <mergeCell ref="A1:B2"/>
    <mergeCell ref="C1:D1"/>
    <mergeCell ref="A24:C24"/>
    <mergeCell ref="B25:C25"/>
    <mergeCell ref="B26:C26"/>
    <mergeCell ref="B27:C2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4</v>
      </c>
    </row>
    <row r="2" spans="1:3">
      <c r="A2" s="4" t="s">
        <v>97</v>
      </c>
      <c r="B2" s="6" t="n">
        <v>-268335</v>
      </c>
      <c r="C2" s="6" t="n">
        <v>-280152</v>
      </c>
    </row>
    <row r="3" spans="1:3">
      <c r="A3" s="4" t="s">
        <v>481</v>
      </c>
    </row>
    <row r="4" spans="1:3">
      <c r="A4" s="4" t="s">
        <v>482</v>
      </c>
      <c r="B4" s="5" t="n">
        <v>-109699</v>
      </c>
      <c r="C4" s="5" t="n">
        <v>-127398</v>
      </c>
    </row>
    <row r="5" spans="1:3">
      <c r="A5" s="4" t="s">
        <v>483</v>
      </c>
      <c r="B5" s="5" t="n">
        <v>-142658</v>
      </c>
      <c r="C5" s="5" t="n">
        <v>-144140</v>
      </c>
    </row>
    <row r="6" spans="1:3">
      <c r="A6" s="4" t="s">
        <v>484</v>
      </c>
      <c r="B6" s="5" t="n">
        <v>10249</v>
      </c>
      <c r="C6" s="5" t="n">
        <v>21693</v>
      </c>
    </row>
    <row r="7" spans="1:3">
      <c r="A7" s="4" t="s">
        <v>485</v>
      </c>
      <c r="B7" s="5" t="n">
        <v>-7971</v>
      </c>
      <c r="C7" s="5" t="n">
        <v>-12057</v>
      </c>
    </row>
    <row r="8" spans="1:3">
      <c r="A8" s="4" t="s">
        <v>122</v>
      </c>
      <c r="B8" s="5" t="n">
        <v>-18341</v>
      </c>
      <c r="C8" s="5" t="n">
        <v>-18341</v>
      </c>
    </row>
    <row r="9" spans="1:3">
      <c r="A9" s="4" t="s">
        <v>97</v>
      </c>
      <c r="B9" s="5" t="n">
        <v>-268420</v>
      </c>
      <c r="C9" s="5" t="n">
        <v>-280243</v>
      </c>
    </row>
    <row r="10" spans="1:3">
      <c r="A10" s="4" t="s">
        <v>113</v>
      </c>
    </row>
    <row r="11" spans="1:3">
      <c r="A11" s="4" t="s">
        <v>482</v>
      </c>
      <c r="B11" s="5" t="n">
        <v>-109614</v>
      </c>
      <c r="C11" s="5" t="n">
        <v>-127307</v>
      </c>
    </row>
    <row r="12" spans="1:3">
      <c r="A12" s="4" t="s">
        <v>483</v>
      </c>
      <c r="B12" s="5" t="n">
        <v>-142658</v>
      </c>
      <c r="C12" s="5" t="n">
        <v>-144140</v>
      </c>
    </row>
    <row r="13" spans="1:3">
      <c r="A13" s="4" t="s">
        <v>484</v>
      </c>
      <c r="B13" s="5" t="n">
        <v>10249</v>
      </c>
      <c r="C13" s="5" t="n">
        <v>21693</v>
      </c>
    </row>
    <row r="14" spans="1:3">
      <c r="A14" s="4" t="s">
        <v>485</v>
      </c>
      <c r="B14" s="5" t="n">
        <v>-7971</v>
      </c>
      <c r="C14" s="5" t="n">
        <v>-12057</v>
      </c>
    </row>
    <row r="15" spans="1:3">
      <c r="A15" s="4" t="s">
        <v>122</v>
      </c>
      <c r="B15" s="5" t="n">
        <v>-18341</v>
      </c>
      <c r="C15" s="5" t="n">
        <v>-18341</v>
      </c>
    </row>
    <row r="16" spans="1:3">
      <c r="A16" s="4" t="s">
        <v>97</v>
      </c>
      <c r="B16" s="5" t="n">
        <v>-268335</v>
      </c>
      <c r="C16" s="5" t="n">
        <v>-280152</v>
      </c>
    </row>
    <row r="17" spans="1:3">
      <c r="A17" s="4" t="s">
        <v>486</v>
      </c>
    </row>
    <row r="18" spans="1:3">
      <c r="A18" s="4" t="s">
        <v>482</v>
      </c>
      <c r="B18" s="5" t="n">
        <v>-85</v>
      </c>
      <c r="C18" s="5" t="n">
        <v>-91</v>
      </c>
    </row>
    <row r="19" spans="1:3">
      <c r="A19" s="4" t="s">
        <v>483</v>
      </c>
      <c r="B19" s="4" t="s">
        <v>91</v>
      </c>
      <c r="C19" s="4" t="s">
        <v>91</v>
      </c>
    </row>
    <row r="20" spans="1:3">
      <c r="A20" s="4" t="s">
        <v>484</v>
      </c>
      <c r="B20" s="4" t="s">
        <v>91</v>
      </c>
      <c r="C20" s="4" t="s">
        <v>91</v>
      </c>
    </row>
    <row r="21" spans="1:3">
      <c r="A21" s="4" t="s">
        <v>485</v>
      </c>
      <c r="B21" s="4" t="s">
        <v>91</v>
      </c>
      <c r="C21" s="4" t="s">
        <v>91</v>
      </c>
    </row>
    <row r="22" spans="1:3">
      <c r="A22" s="4" t="s">
        <v>122</v>
      </c>
      <c r="B22" s="4" t="s">
        <v>91</v>
      </c>
      <c r="C22" s="4" t="s">
        <v>91</v>
      </c>
    </row>
    <row r="23" spans="1:3">
      <c r="A23" s="4" t="s">
        <v>97</v>
      </c>
      <c r="B23" s="6" t="n">
        <v>-85</v>
      </c>
      <c r="C23" s="6" t="n">
        <v>-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4</v>
      </c>
    </row>
    <row r="2" spans="1:3">
      <c r="A2" s="4" t="s">
        <v>481</v>
      </c>
    </row>
    <row r="3" spans="1:3">
      <c r="A3" s="4" t="s">
        <v>488</v>
      </c>
      <c r="B3" s="6" t="n">
        <v>50105</v>
      </c>
      <c r="C3" s="6" t="n">
        <v>75083</v>
      </c>
    </row>
    <row r="4" spans="1:3">
      <c r="A4" s="4" t="s">
        <v>489</v>
      </c>
      <c r="B4" s="5" t="n">
        <v>-3416</v>
      </c>
    </row>
    <row r="5" spans="1:3">
      <c r="A5" s="4" t="s">
        <v>490</v>
      </c>
      <c r="B5" s="5" t="n">
        <v>390</v>
      </c>
      <c r="C5" s="5" t="n">
        <v>588</v>
      </c>
    </row>
    <row r="6" spans="1:3">
      <c r="A6" s="4" t="s">
        <v>113</v>
      </c>
    </row>
    <row r="7" spans="1:3">
      <c r="A7" s="4" t="s">
        <v>488</v>
      </c>
      <c r="B7" s="5" t="n">
        <v>50105</v>
      </c>
      <c r="C7" s="5" t="n">
        <v>75083</v>
      </c>
    </row>
    <row r="8" spans="1:3">
      <c r="A8" s="4" t="s">
        <v>489</v>
      </c>
      <c r="B8" s="5" t="n">
        <v>-3416</v>
      </c>
    </row>
    <row r="9" spans="1:3">
      <c r="A9" s="4" t="s">
        <v>490</v>
      </c>
      <c r="B9" s="6" t="n">
        <v>390</v>
      </c>
      <c r="C9" s="6" t="n">
        <v>5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91</v>
      </c>
      <c r="B1" s="2" t="s">
        <v>1</v>
      </c>
    </row>
    <row r="2" spans="1:3">
      <c r="B2" s="2" t="s">
        <v>2</v>
      </c>
      <c r="C2" s="2" t="s">
        <v>64</v>
      </c>
    </row>
    <row r="3" spans="1:3">
      <c r="A3" s="4" t="s">
        <v>492</v>
      </c>
      <c r="B3" s="6" t="n">
        <v>8630</v>
      </c>
      <c r="C3" s="6" t="n">
        <v>8420</v>
      </c>
    </row>
    <row r="4" spans="1:3">
      <c r="A4" s="4" t="s">
        <v>493</v>
      </c>
      <c r="B4" s="5" t="n">
        <v>955</v>
      </c>
    </row>
    <row r="5" spans="1:3">
      <c r="A5" s="4" t="s">
        <v>494</v>
      </c>
      <c r="B5" s="6" t="n">
        <v>2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2"/>
  </cols>
  <sheetData>
    <row r="1" spans="1:7">
      <c r="A1" s="1" t="s">
        <v>109</v>
      </c>
      <c r="B1" s="2" t="s">
        <v>110</v>
      </c>
      <c r="C1" s="2" t="s">
        <v>111</v>
      </c>
      <c r="D1" s="2" t="s">
        <v>112</v>
      </c>
      <c r="E1" s="2" t="s">
        <v>113</v>
      </c>
      <c r="F1" s="2" t="s">
        <v>114</v>
      </c>
      <c r="G1" s="2" t="s">
        <v>115</v>
      </c>
    </row>
    <row r="2" spans="1:7">
      <c r="A2" s="4" t="s">
        <v>116</v>
      </c>
      <c r="B2" s="6" t="n">
        <v>50389</v>
      </c>
      <c r="C2" s="6" t="n">
        <v>74662</v>
      </c>
      <c r="D2" s="6" t="n">
        <v>1127028</v>
      </c>
      <c r="E2" s="6" t="n">
        <v>-200655</v>
      </c>
      <c r="F2" s="6" t="n">
        <v>393</v>
      </c>
      <c r="G2" s="6" t="n">
        <v>1051817</v>
      </c>
    </row>
    <row r="3" spans="1:7">
      <c r="A3" s="4" t="s">
        <v>116</v>
      </c>
      <c r="B3" s="5" t="n">
        <v>50389</v>
      </c>
      <c r="C3" s="5" t="n">
        <v>74662</v>
      </c>
      <c r="D3" s="5" t="n">
        <v>1127028</v>
      </c>
      <c r="E3" s="5" t="n">
        <v>-200655</v>
      </c>
      <c r="F3" s="5" t="n">
        <v>393</v>
      </c>
      <c r="G3" s="5" t="n">
        <v>1051817</v>
      </c>
    </row>
    <row r="4" spans="1:7">
      <c r="A4" s="4" t="s">
        <v>60</v>
      </c>
      <c r="D4" s="5" t="n">
        <v>47682</v>
      </c>
      <c r="E4" s="5" t="n">
        <v>32239</v>
      </c>
      <c r="F4" s="5" t="n">
        <v>-28</v>
      </c>
      <c r="G4" s="5" t="n">
        <v>79893</v>
      </c>
    </row>
    <row r="5" spans="1:7">
      <c r="A5" s="4" t="s">
        <v>117</v>
      </c>
      <c r="D5" s="5" t="n">
        <v>-7649</v>
      </c>
      <c r="G5" s="5" t="n">
        <v>-7649</v>
      </c>
    </row>
    <row r="6" spans="1:7">
      <c r="A6" s="4" t="s">
        <v>118</v>
      </c>
      <c r="B6" s="5" t="n">
        <v>27</v>
      </c>
      <c r="C6" s="5" t="n">
        <v>735</v>
      </c>
      <c r="G6" s="5" t="n">
        <v>762</v>
      </c>
    </row>
    <row r="7" spans="1:7">
      <c r="A7" s="4" t="s">
        <v>119</v>
      </c>
      <c r="B7" s="5" t="n">
        <v>180</v>
      </c>
      <c r="C7" s="5" t="n">
        <v>6450</v>
      </c>
      <c r="G7" s="5" t="n">
        <v>6630</v>
      </c>
    </row>
    <row r="8" spans="1:7">
      <c r="A8" s="4" t="s">
        <v>120</v>
      </c>
      <c r="B8" s="5" t="n">
        <v>-63</v>
      </c>
      <c r="C8" s="5" t="n">
        <v>-3205</v>
      </c>
      <c r="G8" s="5" t="n">
        <v>-3268</v>
      </c>
    </row>
    <row r="9" spans="1:7">
      <c r="A9" s="4" t="s">
        <v>121</v>
      </c>
      <c r="B9" s="5" t="n">
        <v>50389</v>
      </c>
      <c r="C9" s="5" t="n">
        <v>74662</v>
      </c>
      <c r="D9" s="5" t="n">
        <v>1127028</v>
      </c>
      <c r="E9" s="5" t="n">
        <v>-200655</v>
      </c>
      <c r="F9" s="5" t="n">
        <v>393</v>
      </c>
      <c r="G9" s="5" t="n">
        <v>1051817</v>
      </c>
    </row>
    <row r="10" spans="1:7">
      <c r="A10" s="4" t="s">
        <v>122</v>
      </c>
      <c r="D10" s="5" t="n">
        <v>18341</v>
      </c>
      <c r="E10" s="5" t="n">
        <v>-18341</v>
      </c>
    </row>
    <row r="11" spans="1:7">
      <c r="A11" s="4" t="s">
        <v>123</v>
      </c>
      <c r="B11" s="5" t="n">
        <v>50533</v>
      </c>
      <c r="C11" s="5" t="n">
        <v>78642</v>
      </c>
      <c r="D11" s="5" t="n">
        <v>1185402</v>
      </c>
      <c r="E11" s="5" t="n">
        <v>-186757</v>
      </c>
      <c r="F11" s="5" t="n">
        <v>365</v>
      </c>
      <c r="G11" s="5" t="n">
        <v>1128185</v>
      </c>
    </row>
    <row r="12" spans="1:7">
      <c r="A12" s="4" t="s">
        <v>116</v>
      </c>
      <c r="B12" s="5" t="n">
        <v>50533</v>
      </c>
      <c r="C12" s="5" t="n">
        <v>78642</v>
      </c>
      <c r="D12" s="5" t="n">
        <v>1185402</v>
      </c>
      <c r="E12" s="5" t="n">
        <v>-186757</v>
      </c>
      <c r="F12" s="5" t="n">
        <v>365</v>
      </c>
      <c r="G12" s="5" t="n">
        <v>1128185</v>
      </c>
    </row>
    <row r="13" spans="1:7">
      <c r="A13" s="4" t="s">
        <v>116</v>
      </c>
      <c r="B13" s="5" t="n">
        <v>50733</v>
      </c>
      <c r="C13" s="5" t="n">
        <v>95940</v>
      </c>
      <c r="D13" s="5" t="n">
        <v>1285246</v>
      </c>
      <c r="E13" s="5" t="n">
        <v>-280152</v>
      </c>
      <c r="F13" s="5" t="n">
        <v>401</v>
      </c>
      <c r="G13" s="5" t="n">
        <v>1153211</v>
      </c>
    </row>
    <row r="14" spans="1:7">
      <c r="A14" s="4" t="s">
        <v>124</v>
      </c>
      <c r="D14" s="5" t="n">
        <v>1043</v>
      </c>
      <c r="G14" s="5" t="n">
        <v>1043</v>
      </c>
    </row>
    <row r="15" spans="1:7">
      <c r="A15" s="4" t="s">
        <v>125</v>
      </c>
      <c r="B15" s="5" t="n">
        <v>50733</v>
      </c>
      <c r="C15" s="5" t="n">
        <v>95940</v>
      </c>
      <c r="D15" s="5" t="n">
        <v>1285246</v>
      </c>
      <c r="E15" s="5" t="n">
        <v>-280152</v>
      </c>
      <c r="F15" s="5" t="n">
        <v>401</v>
      </c>
      <c r="G15" s="5" t="n">
        <v>1152168</v>
      </c>
    </row>
    <row r="16" spans="1:7">
      <c r="A16" s="4" t="s">
        <v>126</v>
      </c>
      <c r="G16" s="5" t="n">
        <v>1153211</v>
      </c>
    </row>
    <row r="17" spans="1:7">
      <c r="A17" s="4" t="s">
        <v>116</v>
      </c>
      <c r="B17" s="5" t="n">
        <v>50733</v>
      </c>
      <c r="C17" s="5" t="n">
        <v>95940</v>
      </c>
      <c r="D17" s="5" t="n">
        <v>1285246</v>
      </c>
      <c r="E17" s="5" t="n">
        <v>-280152</v>
      </c>
      <c r="F17" s="5" t="n">
        <v>401</v>
      </c>
      <c r="G17" s="5" t="n">
        <v>1152168</v>
      </c>
    </row>
    <row r="18" spans="1:7">
      <c r="A18" s="4" t="s">
        <v>116</v>
      </c>
      <c r="G18" s="5" t="n">
        <v>1153211</v>
      </c>
    </row>
    <row r="19" spans="1:7">
      <c r="A19" s="4" t="s">
        <v>116</v>
      </c>
      <c r="B19" s="5" t="n">
        <v>50884</v>
      </c>
      <c r="C19" s="5" t="n">
        <v>100573</v>
      </c>
      <c r="D19" s="5" t="n">
        <v>1290571</v>
      </c>
      <c r="E19" s="5" t="n">
        <v>-268335</v>
      </c>
      <c r="F19" s="5" t="n">
        <v>411</v>
      </c>
      <c r="G19" s="5" t="n">
        <v>1174104</v>
      </c>
    </row>
    <row r="20" spans="1:7">
      <c r="A20" s="4" t="s">
        <v>127</v>
      </c>
      <c r="B20" s="5" t="n">
        <v>50733</v>
      </c>
      <c r="C20" s="5" t="n">
        <v>95940</v>
      </c>
      <c r="D20" s="5" t="n">
        <v>1286289</v>
      </c>
      <c r="E20" s="5" t="n">
        <v>-280152</v>
      </c>
      <c r="F20" s="5" t="n">
        <v>401</v>
      </c>
      <c r="G20" s="5" t="n">
        <v>1153211</v>
      </c>
    </row>
    <row r="21" spans="1:7">
      <c r="A21" s="4" t="s">
        <v>60</v>
      </c>
      <c r="D21" s="5" t="n">
        <v>12244</v>
      </c>
      <c r="E21" s="5" t="n">
        <v>11817</v>
      </c>
      <c r="F21" s="5" t="n">
        <v>10</v>
      </c>
      <c r="G21" s="5" t="n">
        <v>24071</v>
      </c>
    </row>
    <row r="22" spans="1:7">
      <c r="A22" s="4" t="s">
        <v>117</v>
      </c>
      <c r="D22" s="5" t="n">
        <v>-7962</v>
      </c>
      <c r="G22" s="5" t="n">
        <v>-7962</v>
      </c>
    </row>
    <row r="23" spans="1:7">
      <c r="A23" s="4" t="s">
        <v>118</v>
      </c>
      <c r="B23" s="5" t="n">
        <v>41</v>
      </c>
      <c r="C23" s="5" t="n">
        <v>1025</v>
      </c>
      <c r="G23" s="5" t="n">
        <v>1066</v>
      </c>
    </row>
    <row r="24" spans="1:7">
      <c r="A24" s="4" t="s">
        <v>119</v>
      </c>
      <c r="B24" s="5" t="n">
        <v>168</v>
      </c>
      <c r="C24" s="5" t="n">
        <v>6233</v>
      </c>
      <c r="G24" s="5" t="n">
        <v>6401</v>
      </c>
    </row>
    <row r="25" spans="1:7">
      <c r="A25" s="4" t="s">
        <v>120</v>
      </c>
      <c r="B25" s="5" t="n">
        <v>-58</v>
      </c>
      <c r="C25" s="5" t="n">
        <v>-2625</v>
      </c>
      <c r="G25" s="5" t="n">
        <v>-2683</v>
      </c>
    </row>
    <row r="26" spans="1:7">
      <c r="A26" s="4" t="s">
        <v>128</v>
      </c>
      <c r="B26" s="5" t="n">
        <v>50884</v>
      </c>
      <c r="C26" s="5" t="n">
        <v>100573</v>
      </c>
      <c r="D26" s="5" t="n">
        <v>1290571</v>
      </c>
      <c r="E26" s="5" t="n">
        <v>-268335</v>
      </c>
      <c r="F26" s="5" t="n">
        <v>411</v>
      </c>
      <c r="G26" s="5" t="n">
        <v>1174104</v>
      </c>
    </row>
    <row r="27" spans="1:7">
      <c r="A27" s="4" t="s">
        <v>116</v>
      </c>
      <c r="B27" s="6" t="n">
        <v>50884</v>
      </c>
      <c r="C27" s="6" t="n">
        <v>100573</v>
      </c>
      <c r="D27" s="6" t="n">
        <v>1290571</v>
      </c>
      <c r="E27" s="6" t="n">
        <v>-268335</v>
      </c>
      <c r="F27" s="6" t="n">
        <v>411</v>
      </c>
      <c r="G27" s="6" t="n">
        <v>11741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31</v>
      </c>
    </row>
    <row r="3" spans="1:3">
      <c r="A3" s="4" t="s">
        <v>496</v>
      </c>
      <c r="B3" s="5" t="n">
        <v>3002073</v>
      </c>
      <c r="C3" s="5" t="n">
        <v>222689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31</v>
      </c>
    </row>
    <row r="3" spans="1:3">
      <c r="A3" s="4" t="s">
        <v>49</v>
      </c>
      <c r="B3" s="5" t="n">
        <v>50752</v>
      </c>
      <c r="C3" s="5" t="n">
        <v>50471</v>
      </c>
    </row>
    <row r="4" spans="1:3">
      <c r="A4" s="4" t="s">
        <v>498</v>
      </c>
      <c r="B4" s="5" t="n">
        <v>1149</v>
      </c>
      <c r="C4" s="5" t="n">
        <v>1427</v>
      </c>
    </row>
    <row r="5" spans="1:3">
      <c r="A5" s="4" t="s">
        <v>499</v>
      </c>
      <c r="B5" s="5" t="n">
        <v>51901</v>
      </c>
      <c r="C5" s="5" t="n">
        <v>5189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00</v>
      </c>
      <c r="B1" s="2" t="s">
        <v>501</v>
      </c>
      <c r="C1" s="2" t="s">
        <v>502</v>
      </c>
      <c r="D1" s="2" t="s">
        <v>2</v>
      </c>
      <c r="E1" s="2" t="s">
        <v>64</v>
      </c>
      <c r="F1" s="2" t="s">
        <v>503</v>
      </c>
      <c r="G1" s="2" t="s">
        <v>504</v>
      </c>
      <c r="H1" s="2" t="s">
        <v>505</v>
      </c>
      <c r="I1" s="2" t="s">
        <v>506</v>
      </c>
      <c r="J1" s="2" t="s">
        <v>507</v>
      </c>
      <c r="K1" s="2" t="s">
        <v>508</v>
      </c>
      <c r="L1" s="2" t="s">
        <v>509</v>
      </c>
    </row>
    <row r="2" spans="1:12">
      <c r="A2" s="4" t="s">
        <v>510</v>
      </c>
      <c r="D2" s="6" t="n">
        <v>3071</v>
      </c>
      <c r="E2" s="6" t="n">
        <v>739</v>
      </c>
    </row>
    <row r="3" spans="1:12">
      <c r="A3" s="4" t="s">
        <v>511</v>
      </c>
      <c r="D3" s="5" t="n">
        <v>5288</v>
      </c>
      <c r="E3" s="6" t="n">
        <v>8657</v>
      </c>
    </row>
    <row r="4" spans="1:12">
      <c r="A4" s="4" t="s">
        <v>512</v>
      </c>
    </row>
    <row r="5" spans="1:12">
      <c r="A5" s="4" t="s">
        <v>513</v>
      </c>
      <c r="K5" s="6" t="n">
        <v>300000</v>
      </c>
    </row>
    <row r="6" spans="1:12">
      <c r="A6" s="4" t="s">
        <v>514</v>
      </c>
    </row>
    <row r="7" spans="1:12">
      <c r="A7" s="4" t="s">
        <v>513</v>
      </c>
      <c r="F7" s="6" t="n">
        <v>2150000</v>
      </c>
      <c r="G7" s="6" t="n">
        <v>2150000</v>
      </c>
      <c r="H7" s="6" t="n">
        <v>2150000</v>
      </c>
      <c r="I7" s="6" t="n">
        <v>2150000</v>
      </c>
    </row>
    <row r="8" spans="1:12">
      <c r="A8" s="4" t="s">
        <v>515</v>
      </c>
    </row>
    <row r="9" spans="1:12">
      <c r="A9" s="4" t="s">
        <v>516</v>
      </c>
      <c r="G9" s="4" t="s">
        <v>517</v>
      </c>
    </row>
    <row r="10" spans="1:12">
      <c r="A10" s="4" t="s">
        <v>518</v>
      </c>
      <c r="B10" s="4" t="s">
        <v>519</v>
      </c>
      <c r="C10" s="4" t="s">
        <v>520</v>
      </c>
    </row>
    <row r="11" spans="1:12">
      <c r="A11" s="4" t="s">
        <v>521</v>
      </c>
    </row>
    <row r="12" spans="1:12">
      <c r="A12" s="4" t="s">
        <v>522</v>
      </c>
      <c r="D12" s="5" t="n">
        <v>488712</v>
      </c>
      <c r="I12" s="5" t="n">
        <v>401200</v>
      </c>
      <c r="J12" s="6" t="n">
        <v>42600</v>
      </c>
      <c r="L12" s="6" t="n">
        <v>44912</v>
      </c>
    </row>
    <row r="13" spans="1:12">
      <c r="A13" s="4" t="s">
        <v>510</v>
      </c>
      <c r="D13" s="5" t="n">
        <v>3071</v>
      </c>
    </row>
    <row r="14" spans="1:12">
      <c r="A14" s="4" t="s">
        <v>523</v>
      </c>
      <c r="D14" s="5" t="n">
        <v>7971</v>
      </c>
    </row>
    <row r="15" spans="1:12">
      <c r="A15" s="4" t="s">
        <v>524</v>
      </c>
      <c r="D15" s="5" t="n">
        <v>2115</v>
      </c>
    </row>
    <row r="16" spans="1:12">
      <c r="A16" s="4" t="s">
        <v>525</v>
      </c>
    </row>
    <row r="17" spans="1:12">
      <c r="A17" s="4" t="s">
        <v>510</v>
      </c>
      <c r="D17" s="5" t="n">
        <v>3071</v>
      </c>
    </row>
    <row r="18" spans="1:12">
      <c r="A18" s="4" t="s">
        <v>526</v>
      </c>
    </row>
    <row r="19" spans="1:12">
      <c r="A19" s="4" t="s">
        <v>527</v>
      </c>
      <c r="D19" s="5" t="n">
        <v>1450000</v>
      </c>
      <c r="F19" s="6" t="n">
        <v>100000</v>
      </c>
      <c r="G19" s="6" t="n">
        <v>100000</v>
      </c>
      <c r="H19" s="6" t="n">
        <v>200000</v>
      </c>
      <c r="I19" s="6" t="n">
        <v>1050000</v>
      </c>
    </row>
    <row r="20" spans="1:12">
      <c r="A20" s="4" t="s">
        <v>516</v>
      </c>
      <c r="F20" s="4" t="s">
        <v>528</v>
      </c>
      <c r="H20" s="4" t="s">
        <v>529</v>
      </c>
      <c r="I20" s="4" t="s">
        <v>530</v>
      </c>
    </row>
    <row r="21" spans="1:12">
      <c r="A21" s="4" t="s">
        <v>531</v>
      </c>
    </row>
    <row r="22" spans="1:12">
      <c r="A22" s="4" t="s">
        <v>532</v>
      </c>
      <c r="D22" s="6" t="n">
        <v>14282</v>
      </c>
    </row>
    <row r="23" spans="1:12">
      <c r="A23" s="4" t="s">
        <v>533</v>
      </c>
    </row>
    <row r="24" spans="1:12">
      <c r="A24" s="4" t="s">
        <v>527</v>
      </c>
      <c r="K24" s="6" t="n">
        <v>150000</v>
      </c>
    </row>
    <row r="25" spans="1:12">
      <c r="A25" s="4" t="s">
        <v>534</v>
      </c>
    </row>
    <row r="26" spans="1:12">
      <c r="A26" s="4" t="s">
        <v>535</v>
      </c>
      <c r="K26" s="4" t="s">
        <v>5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37</v>
      </c>
      <c r="B1" s="2" t="s">
        <v>1</v>
      </c>
    </row>
    <row r="2" spans="1:6">
      <c r="B2" s="2" t="s">
        <v>2</v>
      </c>
      <c r="C2" s="2" t="s">
        <v>64</v>
      </c>
      <c r="D2" s="2" t="s">
        <v>506</v>
      </c>
      <c r="E2" s="2" t="s">
        <v>507</v>
      </c>
      <c r="F2" s="2" t="s">
        <v>509</v>
      </c>
    </row>
    <row r="3" spans="1:6">
      <c r="A3" s="4" t="s">
        <v>510</v>
      </c>
      <c r="B3" s="6" t="n">
        <v>3071</v>
      </c>
      <c r="C3" s="6" t="n">
        <v>739</v>
      </c>
    </row>
    <row r="4" spans="1:6">
      <c r="A4" s="4" t="s">
        <v>521</v>
      </c>
    </row>
    <row r="5" spans="1:6">
      <c r="A5" s="4" t="s">
        <v>522</v>
      </c>
      <c r="B5" s="5" t="n">
        <v>488712</v>
      </c>
      <c r="D5" s="6" t="n">
        <v>401200</v>
      </c>
      <c r="E5" s="6" t="n">
        <v>42600</v>
      </c>
      <c r="F5" s="6" t="n">
        <v>44912</v>
      </c>
    </row>
    <row r="6" spans="1:6">
      <c r="A6" s="4" t="s">
        <v>510</v>
      </c>
      <c r="B6" s="6" t="n">
        <v>3071</v>
      </c>
    </row>
    <row r="7" spans="1:6">
      <c r="A7" s="4" t="s">
        <v>538</v>
      </c>
    </row>
    <row r="8" spans="1:6">
      <c r="A8" s="4" t="s">
        <v>539</v>
      </c>
      <c r="B8" s="4" t="s">
        <v>26</v>
      </c>
    </row>
    <row r="9" spans="1:6">
      <c r="A9" s="4" t="s">
        <v>540</v>
      </c>
      <c r="B9" s="4" t="s">
        <v>541</v>
      </c>
    </row>
    <row r="10" spans="1:6">
      <c r="A10" s="4" t="s">
        <v>522</v>
      </c>
      <c r="B10" s="6" t="n">
        <v>44912</v>
      </c>
    </row>
    <row r="11" spans="1:6">
      <c r="A11" s="4" t="s">
        <v>542</v>
      </c>
      <c r="B11" s="6" t="n">
        <v>-1058</v>
      </c>
    </row>
    <row r="12" spans="1:6">
      <c r="A12" s="4" t="s">
        <v>543</v>
      </c>
      <c r="B12" s="4" t="s">
        <v>544</v>
      </c>
    </row>
    <row r="13" spans="1:6">
      <c r="A13" s="4" t="s">
        <v>545</v>
      </c>
    </row>
    <row r="14" spans="1:6">
      <c r="A14" s="4" t="s">
        <v>539</v>
      </c>
      <c r="B14" s="4" t="s">
        <v>323</v>
      </c>
    </row>
    <row r="15" spans="1:6">
      <c r="A15" s="4" t="s">
        <v>540</v>
      </c>
      <c r="B15" s="4" t="s">
        <v>546</v>
      </c>
    </row>
    <row r="16" spans="1:6">
      <c r="A16" s="4" t="s">
        <v>522</v>
      </c>
      <c r="B16" s="6" t="n">
        <v>42600</v>
      </c>
    </row>
    <row r="17" spans="1:6">
      <c r="A17" s="4" t="s">
        <v>542</v>
      </c>
      <c r="B17" s="6" t="n">
        <v>-3450</v>
      </c>
    </row>
    <row r="18" spans="1:6">
      <c r="A18" s="4" t="s">
        <v>543</v>
      </c>
      <c r="B18" s="4" t="s">
        <v>547</v>
      </c>
    </row>
    <row r="19" spans="1:6">
      <c r="A19" s="4" t="s">
        <v>548</v>
      </c>
    </row>
    <row r="20" spans="1:6">
      <c r="A20" s="4" t="s">
        <v>539</v>
      </c>
      <c r="B20" s="4" t="s">
        <v>324</v>
      </c>
    </row>
    <row r="21" spans="1:6">
      <c r="A21" s="4" t="s">
        <v>540</v>
      </c>
      <c r="B21" s="4" t="s">
        <v>549</v>
      </c>
    </row>
    <row r="22" spans="1:6">
      <c r="A22" s="4" t="s">
        <v>522</v>
      </c>
      <c r="B22" s="6" t="n">
        <v>133340</v>
      </c>
    </row>
    <row r="23" spans="1:6">
      <c r="A23" s="4" t="s">
        <v>543</v>
      </c>
      <c r="B23" s="4" t="s">
        <v>550</v>
      </c>
    </row>
    <row r="24" spans="1:6">
      <c r="A24" s="4" t="s">
        <v>510</v>
      </c>
      <c r="B24" s="6" t="n">
        <v>2698</v>
      </c>
    </row>
    <row r="25" spans="1:6">
      <c r="A25" s="4" t="s">
        <v>551</v>
      </c>
    </row>
    <row r="26" spans="1:6">
      <c r="A26" s="4" t="s">
        <v>539</v>
      </c>
      <c r="B26" s="4" t="s">
        <v>325</v>
      </c>
    </row>
    <row r="27" spans="1:6">
      <c r="A27" s="4" t="s">
        <v>540</v>
      </c>
      <c r="B27" s="4" t="s">
        <v>552</v>
      </c>
    </row>
    <row r="28" spans="1:6">
      <c r="A28" s="4" t="s">
        <v>522</v>
      </c>
      <c r="B28" s="6" t="n">
        <v>267860</v>
      </c>
    </row>
    <row r="29" spans="1:6">
      <c r="A29" s="4" t="s">
        <v>543</v>
      </c>
      <c r="B29" s="4" t="s">
        <v>553</v>
      </c>
    </row>
    <row r="30" spans="1:6">
      <c r="A30" s="4" t="s">
        <v>510</v>
      </c>
      <c r="B30" s="6" t="n">
        <v>488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31</v>
      </c>
    </row>
    <row r="3" spans="1:3">
      <c r="A3" s="4" t="s">
        <v>555</v>
      </c>
    </row>
    <row r="4" spans="1:3">
      <c r="A4" s="4" t="s">
        <v>556</v>
      </c>
      <c r="B4" s="6" t="n">
        <v>4076</v>
      </c>
      <c r="C4" s="6" t="n">
        <v>-7421</v>
      </c>
    </row>
    <row r="5" spans="1:3">
      <c r="A5" s="4" t="s">
        <v>557</v>
      </c>
    </row>
    <row r="6" spans="1:3">
      <c r="A6" s="4" t="s">
        <v>558</v>
      </c>
      <c r="B6" s="5" t="n">
        <v>4284</v>
      </c>
      <c r="C6" s="5" t="n">
        <v>-4563</v>
      </c>
    </row>
    <row r="7" spans="1:3">
      <c r="A7" s="4" t="s">
        <v>559</v>
      </c>
    </row>
    <row r="8" spans="1:3">
      <c r="A8" s="4" t="s">
        <v>558</v>
      </c>
      <c r="B8" s="6" t="n">
        <v>-15259</v>
      </c>
      <c r="C8" s="6" t="n">
        <v>2072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0</v>
      </c>
      <c r="B1" s="2" t="s">
        <v>2</v>
      </c>
      <c r="C1" s="2" t="s">
        <v>64</v>
      </c>
    </row>
    <row r="2" spans="1:3">
      <c r="A2" s="4" t="s">
        <v>561</v>
      </c>
      <c r="B2" s="6" t="n">
        <v>2132275</v>
      </c>
      <c r="C2" s="6" t="n">
        <v>21234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64</v>
      </c>
    </row>
    <row r="2" spans="1:3">
      <c r="A2" s="3" t="s">
        <v>563</v>
      </c>
    </row>
    <row r="3" spans="1:3">
      <c r="A3" s="4" t="s">
        <v>564</v>
      </c>
      <c r="B3" s="6" t="n">
        <v>9906</v>
      </c>
      <c r="C3" s="6" t="n">
        <v>11436</v>
      </c>
    </row>
    <row r="4" spans="1:3">
      <c r="A4" s="4" t="s">
        <v>565</v>
      </c>
      <c r="B4" s="5" t="n">
        <v>6667</v>
      </c>
      <c r="C4" s="5" t="n">
        <v>4933</v>
      </c>
    </row>
    <row r="5" spans="1:3">
      <c r="A5" s="4" t="s">
        <v>566</v>
      </c>
      <c r="B5" s="5" t="n">
        <v>14282</v>
      </c>
      <c r="C5" s="5" t="n">
        <v>28924</v>
      </c>
    </row>
    <row r="6" spans="1:3">
      <c r="A6" s="4" t="s">
        <v>510</v>
      </c>
      <c r="B6" s="5" t="n">
        <v>3071</v>
      </c>
      <c r="C6" s="5" t="n">
        <v>739</v>
      </c>
    </row>
    <row r="7" spans="1:3">
      <c r="A7" s="3" t="s">
        <v>567</v>
      </c>
    </row>
    <row r="8" spans="1:3">
      <c r="A8" s="4" t="s">
        <v>568</v>
      </c>
      <c r="B8" s="5" t="n">
        <v>2591</v>
      </c>
      <c r="C8" s="5" t="n">
        <v>2156</v>
      </c>
    </row>
    <row r="9" spans="1:3">
      <c r="A9" s="4" t="s">
        <v>511</v>
      </c>
      <c r="B9" s="5" t="n">
        <v>5288</v>
      </c>
      <c r="C9" s="5" t="n">
        <v>8657</v>
      </c>
    </row>
    <row r="10" spans="1:3">
      <c r="A10" s="4" t="s">
        <v>569</v>
      </c>
    </row>
    <row r="11" spans="1:3">
      <c r="A11" s="3" t="s">
        <v>563</v>
      </c>
    </row>
    <row r="12" spans="1:3">
      <c r="A12" s="4" t="s">
        <v>564</v>
      </c>
      <c r="B12" s="5" t="n">
        <v>9906</v>
      </c>
      <c r="C12" s="5" t="n">
        <v>11436</v>
      </c>
    </row>
    <row r="13" spans="1:3">
      <c r="A13" s="4" t="s">
        <v>565</v>
      </c>
      <c r="B13" s="4" t="s">
        <v>91</v>
      </c>
      <c r="C13" s="4" t="s">
        <v>91</v>
      </c>
    </row>
    <row r="14" spans="1:3">
      <c r="A14" s="4" t="s">
        <v>566</v>
      </c>
      <c r="B14" s="4" t="s">
        <v>91</v>
      </c>
      <c r="C14" s="4" t="s">
        <v>91</v>
      </c>
    </row>
    <row r="15" spans="1:3">
      <c r="A15" s="4" t="s">
        <v>510</v>
      </c>
      <c r="B15" s="4" t="s">
        <v>91</v>
      </c>
      <c r="C15" s="4" t="s">
        <v>91</v>
      </c>
    </row>
    <row r="16" spans="1:3">
      <c r="A16" s="3" t="s">
        <v>567</v>
      </c>
    </row>
    <row r="17" spans="1:3">
      <c r="A17" s="4" t="s">
        <v>568</v>
      </c>
      <c r="B17" s="4" t="s">
        <v>91</v>
      </c>
      <c r="C17" s="4" t="s">
        <v>91</v>
      </c>
    </row>
    <row r="18" spans="1:3">
      <c r="A18" s="4" t="s">
        <v>511</v>
      </c>
      <c r="B18" s="4" t="s">
        <v>91</v>
      </c>
      <c r="C18" s="4" t="s">
        <v>91</v>
      </c>
    </row>
    <row r="19" spans="1:3">
      <c r="A19" s="4" t="s">
        <v>570</v>
      </c>
    </row>
    <row r="20" spans="1:3">
      <c r="A20" s="3" t="s">
        <v>563</v>
      </c>
    </row>
    <row r="21" spans="1:3">
      <c r="A21" s="4" t="s">
        <v>564</v>
      </c>
      <c r="B21" s="4" t="s">
        <v>91</v>
      </c>
      <c r="C21" s="4" t="s">
        <v>91</v>
      </c>
    </row>
    <row r="22" spans="1:3">
      <c r="A22" s="4" t="s">
        <v>565</v>
      </c>
      <c r="B22" s="5" t="n">
        <v>6667</v>
      </c>
      <c r="C22" s="5" t="n">
        <v>4933</v>
      </c>
    </row>
    <row r="23" spans="1:3">
      <c r="A23" s="4" t="s">
        <v>566</v>
      </c>
      <c r="B23" s="5" t="n">
        <v>14282</v>
      </c>
      <c r="C23" s="5" t="n">
        <v>28924</v>
      </c>
    </row>
    <row r="24" spans="1:3">
      <c r="A24" s="4" t="s">
        <v>510</v>
      </c>
      <c r="B24" s="5" t="n">
        <v>3071</v>
      </c>
      <c r="C24" s="5" t="n">
        <v>739</v>
      </c>
    </row>
    <row r="25" spans="1:3">
      <c r="A25" s="3" t="s">
        <v>567</v>
      </c>
    </row>
    <row r="26" spans="1:3">
      <c r="A26" s="4" t="s">
        <v>568</v>
      </c>
      <c r="B26" s="5" t="n">
        <v>2591</v>
      </c>
      <c r="C26" s="5" t="n">
        <v>2156</v>
      </c>
    </row>
    <row r="27" spans="1:3">
      <c r="A27" s="4" t="s">
        <v>511</v>
      </c>
      <c r="B27" s="5" t="n">
        <v>5288</v>
      </c>
      <c r="C27" s="5" t="n">
        <v>8657</v>
      </c>
    </row>
    <row r="28" spans="1:3">
      <c r="A28" s="4" t="s">
        <v>571</v>
      </c>
    </row>
    <row r="29" spans="1:3">
      <c r="A29" s="3" t="s">
        <v>563</v>
      </c>
    </row>
    <row r="30" spans="1:3">
      <c r="A30" s="4" t="s">
        <v>564</v>
      </c>
      <c r="B30" s="4" t="s">
        <v>91</v>
      </c>
      <c r="C30" s="4" t="s">
        <v>91</v>
      </c>
    </row>
    <row r="31" spans="1:3">
      <c r="A31" s="4" t="s">
        <v>565</v>
      </c>
      <c r="B31" s="4" t="s">
        <v>91</v>
      </c>
      <c r="C31" s="4" t="s">
        <v>91</v>
      </c>
    </row>
    <row r="32" spans="1:3">
      <c r="A32" s="4" t="s">
        <v>566</v>
      </c>
      <c r="B32" s="4" t="s">
        <v>91</v>
      </c>
      <c r="C32" s="4" t="s">
        <v>91</v>
      </c>
    </row>
    <row r="33" spans="1:3">
      <c r="A33" s="4" t="s">
        <v>510</v>
      </c>
      <c r="B33" s="4" t="s">
        <v>91</v>
      </c>
      <c r="C33" s="4" t="s">
        <v>91</v>
      </c>
    </row>
    <row r="34" spans="1:3">
      <c r="A34" s="3" t="s">
        <v>567</v>
      </c>
    </row>
    <row r="35" spans="1:3">
      <c r="A35" s="4" t="s">
        <v>568</v>
      </c>
      <c r="B35" s="4" t="s">
        <v>91</v>
      </c>
      <c r="C35" s="4" t="s">
        <v>91</v>
      </c>
    </row>
    <row r="36" spans="1:3">
      <c r="A36" s="4" t="s">
        <v>511</v>
      </c>
      <c r="B36" s="4" t="s">
        <v>91</v>
      </c>
      <c r="C36" s="4" t="s">
        <v>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2</v>
      </c>
      <c r="B1" s="2" t="s">
        <v>1</v>
      </c>
    </row>
    <row r="2" spans="1:4">
      <c r="B2" s="2" t="s">
        <v>2</v>
      </c>
      <c r="C2" s="2" t="s">
        <v>31</v>
      </c>
      <c r="D2" s="2" t="s">
        <v>573</v>
      </c>
    </row>
    <row r="3" spans="1:4">
      <c r="A3" s="4" t="s">
        <v>574</v>
      </c>
      <c r="B3" s="5" t="n">
        <v>0</v>
      </c>
      <c r="C3" s="5" t="n">
        <v>0</v>
      </c>
    </row>
    <row r="4" spans="1:4">
      <c r="A4" s="4" t="s">
        <v>575</v>
      </c>
    </row>
    <row r="5" spans="1:4">
      <c r="A5" s="4" t="s">
        <v>576</v>
      </c>
      <c r="D5" s="9" t="n">
        <v>0.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7</v>
      </c>
      <c r="B1" s="2" t="s">
        <v>1</v>
      </c>
      <c r="C1" s="2" t="s">
        <v>288</v>
      </c>
    </row>
    <row r="2" spans="1:3">
      <c r="B2" s="2" t="s">
        <v>2</v>
      </c>
      <c r="C2" s="2" t="s">
        <v>64</v>
      </c>
    </row>
    <row r="3" spans="1:3">
      <c r="A3" s="4" t="s">
        <v>578</v>
      </c>
      <c r="B3" s="6" t="n">
        <v>10532</v>
      </c>
      <c r="C3" s="6" t="n">
        <v>10665</v>
      </c>
    </row>
    <row r="4" spans="1:3">
      <c r="A4" s="4" t="s">
        <v>579</v>
      </c>
    </row>
    <row r="5" spans="1:3">
      <c r="A5" s="4" t="s">
        <v>580</v>
      </c>
      <c r="B5" s="5" t="n">
        <v>0</v>
      </c>
    </row>
    <row r="6" spans="1:3">
      <c r="A6" s="4" t="s">
        <v>581</v>
      </c>
    </row>
    <row r="7" spans="1:3">
      <c r="A7" s="4" t="s">
        <v>580</v>
      </c>
      <c r="B7" s="5" t="n">
        <v>10000</v>
      </c>
    </row>
    <row r="8" spans="1:3">
      <c r="A8" s="4" t="s">
        <v>582</v>
      </c>
    </row>
    <row r="9" spans="1:3">
      <c r="A9" s="4" t="s">
        <v>583</v>
      </c>
      <c r="B9" s="6" t="n">
        <v>4634</v>
      </c>
      <c r="C9" s="6" t="n">
        <v>478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4</v>
      </c>
      <c r="B1" s="2" t="s">
        <v>1</v>
      </c>
      <c r="D1" s="2" t="s">
        <v>585</v>
      </c>
    </row>
    <row r="2" spans="1:4">
      <c r="B2" s="2" t="s">
        <v>312</v>
      </c>
      <c r="C2" s="2" t="s">
        <v>586</v>
      </c>
      <c r="D2" s="2" t="s">
        <v>587</v>
      </c>
    </row>
    <row r="3" spans="1:4">
      <c r="A3" s="4" t="s">
        <v>588</v>
      </c>
      <c r="B3" s="5" t="n">
        <v>1</v>
      </c>
      <c r="C3" s="5" t="n">
        <v>2</v>
      </c>
      <c r="D3" s="5" t="n">
        <v>30</v>
      </c>
    </row>
    <row r="4" spans="1:4">
      <c r="A4" s="4" t="s">
        <v>589</v>
      </c>
      <c r="B4" s="6" t="n">
        <v>12</v>
      </c>
      <c r="C4" s="6" t="n">
        <v>185</v>
      </c>
      <c r="D4" s="6" t="n">
        <v>3423</v>
      </c>
    </row>
    <row r="5" spans="1:4">
      <c r="A5" s="4" t="s">
        <v>590</v>
      </c>
      <c r="B5" s="6" t="n">
        <v>8</v>
      </c>
      <c r="C5" s="6" t="n">
        <v>171</v>
      </c>
      <c r="D5" s="6" t="n">
        <v>25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31</v>
      </c>
    </row>
    <row r="3" spans="1:3">
      <c r="A3" s="3" t="s">
        <v>130</v>
      </c>
    </row>
    <row r="4" spans="1:3">
      <c r="A4" s="4" t="s">
        <v>53</v>
      </c>
      <c r="B4" s="6" t="n">
        <v>12248</v>
      </c>
      <c r="C4" s="6" t="n">
        <v>47667</v>
      </c>
    </row>
    <row r="5" spans="1:3">
      <c r="A5" s="3" t="s">
        <v>131</v>
      </c>
    </row>
    <row r="6" spans="1:3">
      <c r="A6" s="4" t="s">
        <v>132</v>
      </c>
      <c r="B6" s="5" t="n">
        <v>16842</v>
      </c>
      <c r="C6" s="5" t="n">
        <v>17422</v>
      </c>
    </row>
    <row r="7" spans="1:3">
      <c r="A7" s="4" t="s">
        <v>133</v>
      </c>
      <c r="B7" s="5" t="n">
        <v>19212</v>
      </c>
      <c r="C7" s="5" t="n">
        <v>19243</v>
      </c>
    </row>
    <row r="8" spans="1:3">
      <c r="A8" s="4" t="s">
        <v>134</v>
      </c>
      <c r="B8" s="5" t="n">
        <v>-1426</v>
      </c>
      <c r="C8" s="5" t="n">
        <v>-50613</v>
      </c>
    </row>
    <row r="9" spans="1:3">
      <c r="A9" s="4" t="s">
        <v>135</v>
      </c>
      <c r="B9" s="5" t="n">
        <v>-1565</v>
      </c>
      <c r="C9" s="5" t="n">
        <v>-1821</v>
      </c>
    </row>
    <row r="10" spans="1:3">
      <c r="A10" s="4" t="s">
        <v>136</v>
      </c>
      <c r="B10" s="5" t="n">
        <v>30</v>
      </c>
      <c r="C10" s="5" t="n">
        <v>-2098</v>
      </c>
    </row>
    <row r="11" spans="1:3">
      <c r="A11" s="4" t="s">
        <v>137</v>
      </c>
      <c r="B11" s="5" t="n">
        <v>5906</v>
      </c>
      <c r="C11" s="5" t="n">
        <v>5651</v>
      </c>
    </row>
    <row r="12" spans="1:3">
      <c r="A12" s="4" t="s">
        <v>138</v>
      </c>
      <c r="B12" s="4" t="s">
        <v>91</v>
      </c>
      <c r="C12" s="5" t="n">
        <v>48</v>
      </c>
    </row>
    <row r="13" spans="1:3">
      <c r="A13" s="3" t="s">
        <v>139</v>
      </c>
    </row>
    <row r="14" spans="1:3">
      <c r="A14" s="4" t="s">
        <v>140</v>
      </c>
      <c r="B14" s="5" t="n">
        <v>5873</v>
      </c>
      <c r="C14" s="5" t="n">
        <v>16613</v>
      </c>
    </row>
    <row r="15" spans="1:3">
      <c r="A15" s="4" t="s">
        <v>68</v>
      </c>
      <c r="B15" s="5" t="n">
        <v>-21630</v>
      </c>
      <c r="C15" s="5" t="n">
        <v>-46713</v>
      </c>
    </row>
    <row r="16" spans="1:3">
      <c r="A16" s="4" t="s">
        <v>76</v>
      </c>
      <c r="B16" s="5" t="n">
        <v>-21065</v>
      </c>
      <c r="C16" s="5" t="n">
        <v>-38137</v>
      </c>
    </row>
    <row r="17" spans="1:3">
      <c r="A17" s="4" t="s">
        <v>81</v>
      </c>
      <c r="B17" s="5" t="n">
        <v>7905</v>
      </c>
      <c r="C17" s="5" t="n">
        <v>-5016</v>
      </c>
    </row>
    <row r="18" spans="1:3">
      <c r="A18" s="4" t="s">
        <v>82</v>
      </c>
      <c r="B18" s="5" t="n">
        <v>-19205</v>
      </c>
      <c r="C18" s="5" t="n">
        <v>-22211</v>
      </c>
    </row>
    <row r="19" spans="1:3">
      <c r="A19" s="4" t="s">
        <v>84</v>
      </c>
      <c r="B19" s="5" t="n">
        <v>-5253</v>
      </c>
      <c r="C19" s="5" t="n">
        <v>-10465</v>
      </c>
    </row>
    <row r="20" spans="1:3">
      <c r="A20" s="4" t="s">
        <v>83</v>
      </c>
      <c r="B20" s="5" t="n">
        <v>1622</v>
      </c>
      <c r="C20" s="5" t="n">
        <v>-8733</v>
      </c>
    </row>
    <row r="21" spans="1:3">
      <c r="A21" s="4" t="s">
        <v>141</v>
      </c>
      <c r="B21" s="5" t="n">
        <v>-5289</v>
      </c>
      <c r="C21" s="5" t="n">
        <v>-2218</v>
      </c>
    </row>
    <row r="22" spans="1:3">
      <c r="A22" s="4" t="s">
        <v>88</v>
      </c>
      <c r="B22" s="5" t="n">
        <v>3009</v>
      </c>
      <c r="C22" s="5" t="n">
        <v>-29897</v>
      </c>
    </row>
    <row r="23" spans="1:3">
      <c r="A23" s="4" t="s">
        <v>142</v>
      </c>
      <c r="B23" s="5" t="n">
        <v>12541</v>
      </c>
      <c r="C23" s="5" t="n">
        <v>1939</v>
      </c>
    </row>
    <row r="24" spans="1:3">
      <c r="A24" s="4" t="s">
        <v>143</v>
      </c>
      <c r="B24" s="5" t="n">
        <v>493</v>
      </c>
      <c r="C24" s="5" t="n">
        <v>-32079</v>
      </c>
    </row>
    <row r="25" spans="1:3">
      <c r="A25" s="3" t="s">
        <v>144</v>
      </c>
    </row>
    <row r="26" spans="1:3">
      <c r="A26" s="4" t="s">
        <v>145</v>
      </c>
      <c r="B26" s="5" t="n">
        <v>-13865</v>
      </c>
      <c r="C26" s="5" t="n">
        <v>-18555</v>
      </c>
    </row>
    <row r="27" spans="1:3">
      <c r="A27" s="4" t="s">
        <v>146</v>
      </c>
      <c r="B27" s="5" t="n">
        <v>141</v>
      </c>
      <c r="C27" s="5" t="n">
        <v>1367</v>
      </c>
    </row>
    <row r="28" spans="1:3">
      <c r="A28" s="4" t="s">
        <v>147</v>
      </c>
      <c r="B28" s="5" t="n">
        <v>-13724</v>
      </c>
      <c r="C28" s="5" t="n">
        <v>-17188</v>
      </c>
    </row>
    <row r="29" spans="1:3">
      <c r="A29" s="3" t="s">
        <v>148</v>
      </c>
    </row>
    <row r="30" spans="1:3">
      <c r="A30" s="4" t="s">
        <v>149</v>
      </c>
      <c r="B30" s="5" t="n">
        <v>-20000</v>
      </c>
      <c r="C30" s="5" t="n">
        <v>-5375</v>
      </c>
    </row>
    <row r="31" spans="1:3">
      <c r="A31" s="4" t="s">
        <v>150</v>
      </c>
      <c r="B31" s="5" t="n">
        <v>2645</v>
      </c>
      <c r="C31" s="5" t="n">
        <v>231</v>
      </c>
    </row>
    <row r="32" spans="1:3">
      <c r="A32" s="4" t="s">
        <v>151</v>
      </c>
      <c r="B32" s="5" t="n">
        <v>-7883</v>
      </c>
      <c r="C32" s="5" t="n">
        <v>-7642</v>
      </c>
    </row>
    <row r="33" spans="1:3">
      <c r="A33" s="4" t="s">
        <v>152</v>
      </c>
      <c r="B33" s="5" t="n">
        <v>1065</v>
      </c>
      <c r="C33" s="5" t="n">
        <v>762</v>
      </c>
    </row>
    <row r="34" spans="1:3">
      <c r="A34" s="4" t="s">
        <v>120</v>
      </c>
      <c r="B34" s="5" t="n">
        <v>-2683</v>
      </c>
      <c r="C34" s="5" t="n">
        <v>-3268</v>
      </c>
    </row>
    <row r="35" spans="1:3">
      <c r="A35" s="4" t="s">
        <v>153</v>
      </c>
      <c r="B35" s="5" t="n">
        <v>-26856</v>
      </c>
      <c r="C35" s="5" t="n">
        <v>-15292</v>
      </c>
    </row>
    <row r="36" spans="1:3">
      <c r="A36" s="4" t="s">
        <v>154</v>
      </c>
      <c r="B36" s="5" t="n">
        <v>2770</v>
      </c>
      <c r="C36" s="5" t="n">
        <v>2639</v>
      </c>
    </row>
    <row r="37" spans="1:3">
      <c r="A37" s="4" t="s">
        <v>155</v>
      </c>
      <c r="B37" s="5" t="n">
        <v>-37317</v>
      </c>
      <c r="C37" s="5" t="n">
        <v>-61920</v>
      </c>
    </row>
    <row r="38" spans="1:3">
      <c r="A38" s="4" t="s">
        <v>156</v>
      </c>
      <c r="B38" s="5" t="n">
        <v>150793</v>
      </c>
      <c r="C38" s="5" t="n">
        <v>194398</v>
      </c>
    </row>
    <row r="39" spans="1:3">
      <c r="A39" s="4" t="s">
        <v>157</v>
      </c>
      <c r="B39" s="5" t="n">
        <v>113476</v>
      </c>
      <c r="C39" s="5" t="n">
        <v>132478</v>
      </c>
    </row>
    <row r="40" spans="1:3">
      <c r="A40" s="3" t="s">
        <v>158</v>
      </c>
    </row>
    <row r="41" spans="1:3">
      <c r="A41" s="4" t="s">
        <v>159</v>
      </c>
      <c r="B41" s="5" t="n">
        <v>79</v>
      </c>
      <c r="C41" s="5" t="n">
        <v>7</v>
      </c>
    </row>
    <row r="42" spans="1:3">
      <c r="A42" s="4" t="s">
        <v>160</v>
      </c>
      <c r="B42" s="5" t="n">
        <v>31400</v>
      </c>
      <c r="C42" s="5" t="n">
        <v>29701</v>
      </c>
    </row>
    <row r="43" spans="1:3">
      <c r="A43" s="4" t="s">
        <v>161</v>
      </c>
      <c r="B43" s="6" t="n">
        <v>8699</v>
      </c>
      <c r="C43" s="6" t="n">
        <v>979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5"/>
  </cols>
  <sheetData>
    <row r="1" spans="1:2">
      <c r="A1" s="1" t="s">
        <v>591</v>
      </c>
      <c r="B1" s="2" t="s">
        <v>1</v>
      </c>
    </row>
    <row r="2" spans="1:2">
      <c r="B2" s="2" t="s">
        <v>2</v>
      </c>
    </row>
    <row r="3" spans="1:2">
      <c r="A3" s="4" t="s">
        <v>592</v>
      </c>
      <c r="B3" s="5" t="n">
        <v>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31</v>
      </c>
    </row>
    <row r="3" spans="1:3">
      <c r="A3" s="4" t="s">
        <v>418</v>
      </c>
      <c r="B3" s="6" t="n">
        <v>672935</v>
      </c>
      <c r="C3" s="6" t="n">
        <v>713079</v>
      </c>
    </row>
    <row r="4" spans="1:3">
      <c r="A4" s="4" t="s">
        <v>594</v>
      </c>
      <c r="B4" s="5" t="n">
        <v>34212</v>
      </c>
      <c r="C4" s="5" t="n">
        <v>32806</v>
      </c>
    </row>
    <row r="5" spans="1:3">
      <c r="A5" s="4" t="s">
        <v>293</v>
      </c>
    </row>
    <row r="6" spans="1:3">
      <c r="A6" s="4" t="s">
        <v>418</v>
      </c>
      <c r="B6" s="5" t="n">
        <v>241950</v>
      </c>
      <c r="C6" s="5" t="n">
        <v>250963</v>
      </c>
    </row>
    <row r="7" spans="1:3">
      <c r="A7" s="4" t="s">
        <v>294</v>
      </c>
    </row>
    <row r="8" spans="1:3">
      <c r="A8" s="4" t="s">
        <v>418</v>
      </c>
      <c r="B8" s="5" t="n">
        <v>156513</v>
      </c>
      <c r="C8" s="5" t="n">
        <v>168978</v>
      </c>
    </row>
    <row r="9" spans="1:3">
      <c r="A9" s="4" t="s">
        <v>295</v>
      </c>
    </row>
    <row r="10" spans="1:3">
      <c r="A10" s="4" t="s">
        <v>418</v>
      </c>
      <c r="B10" s="5" t="n">
        <v>63388</v>
      </c>
      <c r="C10" s="5" t="n">
        <v>66609</v>
      </c>
    </row>
    <row r="11" spans="1:3">
      <c r="A11" s="4" t="s">
        <v>296</v>
      </c>
    </row>
    <row r="12" spans="1:3">
      <c r="A12" s="4" t="s">
        <v>418</v>
      </c>
      <c r="B12" s="5" t="n">
        <v>82456</v>
      </c>
      <c r="C12" s="5" t="n">
        <v>98257</v>
      </c>
    </row>
    <row r="13" spans="1:3">
      <c r="A13" s="4" t="s">
        <v>297</v>
      </c>
    </row>
    <row r="14" spans="1:3">
      <c r="A14" s="4" t="s">
        <v>418</v>
      </c>
      <c r="B14" s="5" t="n">
        <v>128628</v>
      </c>
      <c r="C14" s="5" t="n">
        <v>128272</v>
      </c>
    </row>
    <row r="15" spans="1:3">
      <c r="A15" s="4" t="s">
        <v>233</v>
      </c>
    </row>
    <row r="16" spans="1:3">
      <c r="A16" s="4" t="s">
        <v>418</v>
      </c>
      <c r="B16" s="5" t="n">
        <v>672935</v>
      </c>
      <c r="C16" s="5" t="n">
        <v>713079</v>
      </c>
    </row>
    <row r="17" spans="1:3">
      <c r="A17" s="4" t="s">
        <v>594</v>
      </c>
      <c r="B17" s="5" t="n">
        <v>34212</v>
      </c>
      <c r="C17" s="5" t="n">
        <v>32806</v>
      </c>
    </row>
    <row r="18" spans="1:3">
      <c r="A18" s="4" t="s">
        <v>595</v>
      </c>
    </row>
    <row r="19" spans="1:3">
      <c r="A19" s="4" t="s">
        <v>418</v>
      </c>
      <c r="B19" s="5" t="n">
        <v>241950</v>
      </c>
      <c r="C19" s="5" t="n">
        <v>250963</v>
      </c>
    </row>
    <row r="20" spans="1:3">
      <c r="A20" s="4" t="s">
        <v>594</v>
      </c>
      <c r="B20" s="5" t="n">
        <v>15695</v>
      </c>
      <c r="C20" s="5" t="n">
        <v>14537</v>
      </c>
    </row>
    <row r="21" spans="1:3">
      <c r="A21" s="4" t="s">
        <v>596</v>
      </c>
    </row>
    <row r="22" spans="1:3">
      <c r="A22" s="4" t="s">
        <v>418</v>
      </c>
      <c r="B22" s="5" t="n">
        <v>156513</v>
      </c>
      <c r="C22" s="5" t="n">
        <v>168978</v>
      </c>
    </row>
    <row r="23" spans="1:3">
      <c r="A23" s="4" t="s">
        <v>594</v>
      </c>
      <c r="B23" s="5" t="n">
        <v>3426</v>
      </c>
      <c r="C23" s="5" t="n">
        <v>5892</v>
      </c>
    </row>
    <row r="24" spans="1:3">
      <c r="A24" s="4" t="s">
        <v>597</v>
      </c>
    </row>
    <row r="25" spans="1:3">
      <c r="A25" s="4" t="s">
        <v>418</v>
      </c>
      <c r="B25" s="5" t="n">
        <v>63388</v>
      </c>
      <c r="C25" s="5" t="n">
        <v>66609</v>
      </c>
    </row>
    <row r="26" spans="1:3">
      <c r="A26" s="4" t="s">
        <v>594</v>
      </c>
      <c r="B26" s="5" t="n">
        <v>3779</v>
      </c>
      <c r="C26" s="5" t="n">
        <v>2305</v>
      </c>
    </row>
    <row r="27" spans="1:3">
      <c r="A27" s="4" t="s">
        <v>598</v>
      </c>
    </row>
    <row r="28" spans="1:3">
      <c r="A28" s="4" t="s">
        <v>418</v>
      </c>
      <c r="B28" s="5" t="n">
        <v>82456</v>
      </c>
      <c r="C28" s="5" t="n">
        <v>98257</v>
      </c>
    </row>
    <row r="29" spans="1:3">
      <c r="A29" s="4" t="s">
        <v>594</v>
      </c>
      <c r="B29" s="5" t="n">
        <v>-3339</v>
      </c>
      <c r="C29" s="5" t="n">
        <v>461</v>
      </c>
    </row>
    <row r="30" spans="1:3">
      <c r="A30" s="4" t="s">
        <v>599</v>
      </c>
    </row>
    <row r="31" spans="1:3">
      <c r="A31" s="4" t="s">
        <v>418</v>
      </c>
      <c r="B31" s="5" t="n">
        <v>128628</v>
      </c>
      <c r="C31" s="5" t="n">
        <v>128272</v>
      </c>
    </row>
    <row r="32" spans="1:3">
      <c r="A32" s="4" t="s">
        <v>594</v>
      </c>
      <c r="B32" s="5" t="n">
        <v>14651</v>
      </c>
      <c r="C32" s="5" t="n">
        <v>9611</v>
      </c>
    </row>
    <row r="33" spans="1:3">
      <c r="A33" s="4" t="s">
        <v>600</v>
      </c>
    </row>
    <row r="34" spans="1:3">
      <c r="A34" s="4" t="s">
        <v>418</v>
      </c>
      <c r="B34" s="4" t="s">
        <v>91</v>
      </c>
      <c r="C34" s="4" t="s">
        <v>91</v>
      </c>
    </row>
    <row r="35" spans="1:3">
      <c r="A35" s="4" t="s">
        <v>601</v>
      </c>
    </row>
    <row r="36" spans="1:3">
      <c r="A36" s="4" t="s">
        <v>418</v>
      </c>
      <c r="B36" s="5" t="n">
        <v>3406</v>
      </c>
      <c r="C36" s="5" t="n">
        <v>5413</v>
      </c>
    </row>
    <row r="37" spans="1:3">
      <c r="A37" s="4" t="s">
        <v>602</v>
      </c>
    </row>
    <row r="38" spans="1:3">
      <c r="A38" s="4" t="s">
        <v>418</v>
      </c>
      <c r="B38" s="5" t="n">
        <v>4011</v>
      </c>
      <c r="C38" s="5" t="n">
        <v>5769</v>
      </c>
    </row>
    <row r="39" spans="1:3">
      <c r="A39" s="4" t="s">
        <v>603</v>
      </c>
    </row>
    <row r="40" spans="1:3">
      <c r="A40" s="4" t="s">
        <v>418</v>
      </c>
      <c r="B40" s="5" t="n">
        <v>2031</v>
      </c>
      <c r="C40" s="5" t="n">
        <v>1637</v>
      </c>
    </row>
    <row r="41" spans="1:3">
      <c r="A41" s="4" t="s">
        <v>604</v>
      </c>
    </row>
    <row r="42" spans="1:3">
      <c r="A42" s="4" t="s">
        <v>418</v>
      </c>
      <c r="B42" s="5" t="n">
        <v>-1</v>
      </c>
      <c r="C42" s="4" t="s">
        <v>91</v>
      </c>
    </row>
    <row r="43" spans="1:3">
      <c r="A43" s="4" t="s">
        <v>605</v>
      </c>
    </row>
    <row r="44" spans="1:3">
      <c r="A44" s="4" t="s">
        <v>418</v>
      </c>
      <c r="B44" s="6" t="n">
        <v>-2</v>
      </c>
      <c r="C44" s="4" t="s">
        <v>9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31</v>
      </c>
    </row>
    <row r="3" spans="1:3">
      <c r="A3" s="4" t="s">
        <v>607</v>
      </c>
      <c r="B3" s="6" t="n">
        <v>34212</v>
      </c>
      <c r="C3" s="6" t="n">
        <v>32806</v>
      </c>
    </row>
    <row r="4" spans="1:3">
      <c r="A4" s="4" t="s">
        <v>36</v>
      </c>
      <c r="B4" s="5" t="n">
        <v>3365</v>
      </c>
      <c r="C4" s="5" t="n">
        <v>4912</v>
      </c>
    </row>
    <row r="5" spans="1:3">
      <c r="A5" s="4" t="s">
        <v>37</v>
      </c>
      <c r="B5" s="5" t="n">
        <v>-26807</v>
      </c>
      <c r="C5" s="5" t="n">
        <v>-27545</v>
      </c>
    </row>
    <row r="6" spans="1:3">
      <c r="A6" s="4" t="s">
        <v>38</v>
      </c>
      <c r="B6" s="5" t="n">
        <v>3053</v>
      </c>
      <c r="C6" s="5" t="n">
        <v>3041</v>
      </c>
    </row>
    <row r="7" spans="1:3">
      <c r="A7" s="4" t="s">
        <v>39</v>
      </c>
      <c r="B7" s="6" t="n">
        <v>13823</v>
      </c>
      <c r="C7" s="6" t="n">
        <v>132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64</v>
      </c>
    </row>
    <row r="2" spans="1:3">
      <c r="A2" s="4" t="s">
        <v>609</v>
      </c>
      <c r="B2" s="6" t="n">
        <v>4166100</v>
      </c>
      <c r="C2" s="6" t="n">
        <v>4176314</v>
      </c>
    </row>
    <row r="3" spans="1:3">
      <c r="A3" s="4" t="s">
        <v>293</v>
      </c>
    </row>
    <row r="4" spans="1:3">
      <c r="A4" s="4" t="s">
        <v>609</v>
      </c>
      <c r="C4" s="5" t="n">
        <v>1003926</v>
      </c>
    </row>
    <row r="5" spans="1:3">
      <c r="A5" s="4" t="s">
        <v>294</v>
      </c>
    </row>
    <row r="6" spans="1:3">
      <c r="A6" s="4" t="s">
        <v>609</v>
      </c>
      <c r="C6" s="5" t="n">
        <v>724633</v>
      </c>
    </row>
    <row r="7" spans="1:3">
      <c r="A7" s="4" t="s">
        <v>295</v>
      </c>
    </row>
    <row r="8" spans="1:3">
      <c r="A8" s="4" t="s">
        <v>609</v>
      </c>
      <c r="C8" s="5" t="n">
        <v>272923</v>
      </c>
    </row>
    <row r="9" spans="1:3">
      <c r="A9" s="4" t="s">
        <v>296</v>
      </c>
    </row>
    <row r="10" spans="1:3">
      <c r="A10" s="4" t="s">
        <v>609</v>
      </c>
      <c r="C10" s="5" t="n">
        <v>876448</v>
      </c>
    </row>
    <row r="11" spans="1:3">
      <c r="A11" s="4" t="s">
        <v>297</v>
      </c>
    </row>
    <row r="12" spans="1:3">
      <c r="A12" s="4" t="s">
        <v>609</v>
      </c>
      <c r="C12" s="5" t="n">
        <v>970357</v>
      </c>
    </row>
    <row r="13" spans="1:3">
      <c r="A13" s="4" t="s">
        <v>610</v>
      </c>
    </row>
    <row r="14" spans="1:3">
      <c r="A14" s="4" t="s">
        <v>609</v>
      </c>
      <c r="C14" s="6" t="n">
        <v>3280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31</v>
      </c>
    </row>
    <row r="3" spans="1:3">
      <c r="A3" s="4" t="s">
        <v>163</v>
      </c>
      <c r="B3" s="6" t="n">
        <v>73</v>
      </c>
      <c r="C3" s="6" t="n">
        <v>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3:37:00Z</dcterms:created>
  <dcterms:modified xmlns:dcterms="http://purl.org/dc/terms/" xmlns:xsi="http://www.w3.org/2001/XMLSchema-instance" xsi:type="dcterms:W3CDTF">2019-03-29T13:37:00Z</dcterms:modified>
</cp:coreProperties>
</file>